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Statements Of Operations (Unaud" sheetId="4" r:id="rId4"/>
    <s:sheet name="Statements Of Cash Flows (Unaud" sheetId="5" r:id="rId5"/>
    <s:sheet name="History Of Operations" sheetId="6" r:id="rId6"/>
    <s:sheet name="Significant Accounting Policies" sheetId="7" r:id="rId7"/>
    <s:sheet name="Acquisitions" sheetId="8" r:id="rId8"/>
    <s:sheet name="Convertible Debentures" sheetId="9" r:id="rId9"/>
    <s:sheet name="Accrued Interest And Penalties" sheetId="10" r:id="rId10"/>
    <s:sheet name="Convertible Notes Payable" sheetId="11" r:id="rId11"/>
    <s:sheet name="Loans Payable - Related Party A" sheetId="12" r:id="rId12"/>
    <s:sheet name="Common Stock Transactions" sheetId="13" r:id="rId13"/>
    <s:sheet name="Preferred Stock" sheetId="14" r:id="rId14"/>
    <s:sheet name="Segment Reporting" sheetId="15" r:id="rId15"/>
    <s:sheet name="Related Parties" sheetId="16" r:id="rId16"/>
    <s:sheet name="Going Concern" sheetId="17" r:id="rId17"/>
    <s:sheet name="Subsequent Events" sheetId="18" r:id="rId18"/>
    <s:sheet name="Significant Accounting Polici19" sheetId="19" r:id="rId19"/>
    <s:sheet name="Significant Accounting Polici20" sheetId="20" r:id="rId20"/>
    <s:sheet name="Accrued Interest And Penalties " sheetId="21" r:id="rId21"/>
    <s:sheet name="Convertible Notes Payable (Tabl" sheetId="22" r:id="rId22"/>
    <s:sheet name="Segment Reporting (Tables)" sheetId="23" r:id="rId23"/>
    <s:sheet name="Significant Accounting Polici24" sheetId="24" r:id="rId24"/>
    <s:sheet name="Accrued Interest And Penaltie25" sheetId="25" r:id="rId25"/>
    <s:sheet name="Convertible Notes Payable (Sche" sheetId="26" r:id="rId26"/>
    <s:sheet name="Convertible Notes Payable (Sc27" sheetId="27" r:id="rId27"/>
    <s:sheet name="Segment Reporting (Details)" sheetId="28" r:id="rId28"/>
    <s:sheet name="Acquisitions (Narrative) (Detai" sheetId="29" r:id="rId29"/>
    <s:sheet name="Convertible Debentures (Narrati" sheetId="30" r:id="rId30"/>
    <s:sheet name="Convertible Notes Payable (Narr" sheetId="31" r:id="rId31"/>
    <s:sheet name="Convertible Notes Payable (Na32" sheetId="32" r:id="rId32"/>
    <s:sheet name="Loans Payable - Related Party33" sheetId="33" r:id="rId33"/>
    <s:sheet name="Common Stock Transactions (Narr" sheetId="34" r:id="rId34"/>
    <s:sheet name="Preferred Stock (Narrative) (De" sheetId="35" r:id="rId35"/>
    <s:sheet name="Subsequent Events (Narrative) (" sheetId="36" r:id="rId36"/>
  </s:sheets>
  <s:definedNames/>
  <s:calcPr calcId="124519" calcMode="auto" fullCalcOnLoad="1"/>
</s:workbook>
</file>

<file path=xl/sharedStrings.xml><?xml version="1.0" encoding="utf-8"?>
<sst xmlns="http://schemas.openxmlformats.org/spreadsheetml/2006/main" uniqueCount="484">
  <si>
    <t>Document and Entity Information - shares</t>
  </si>
  <si>
    <t>6 Months Ended</t>
  </si>
  <si>
    <t>Mar. 31, 2016</t>
  </si>
  <si>
    <t>Aug. 23, 2016</t>
  </si>
  <si>
    <t>Document And Entity Information</t>
  </si>
  <si>
    <t>Entity Registrant Name</t>
  </si>
  <si>
    <t>Independent Film Development CORP</t>
  </si>
  <si>
    <t>Entity Central Index Key</t>
  </si>
  <si>
    <t>Document Type</t>
  </si>
  <si>
    <t>10-Q</t>
  </si>
  <si>
    <t>Document Period End Date</t>
  </si>
  <si>
    <t>Mar. 31,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Sep. 30, 2015</t>
  </si>
  <si>
    <t>ASSETS</t>
  </si>
  <si>
    <t>Cash</t>
  </si>
  <si>
    <t>Prepaid</t>
  </si>
  <si>
    <t xml:space="preserve"> </t>
  </si>
  <si>
    <t>Total Current Assets</t>
  </si>
  <si>
    <t>Security deposit</t>
  </si>
  <si>
    <t>Fixed assets, net of accumulated depreciation of $1,042</t>
  </si>
  <si>
    <t>Total Assets</t>
  </si>
  <si>
    <t>Current Liabilities:</t>
  </si>
  <si>
    <t>Accounts payable and other accruals</t>
  </si>
  <si>
    <t>Deferred rent expense</t>
  </si>
  <si>
    <t>Accrued officer compensation - related party</t>
  </si>
  <si>
    <t>Accrued interest and penalties</t>
  </si>
  <si>
    <t>Loans payable</t>
  </si>
  <si>
    <t>Loans payable - related party</t>
  </si>
  <si>
    <t>Derivative liability</t>
  </si>
  <si>
    <t>Convertible notes payable, net of discount of $180,896 and $27,637, respectively</t>
  </si>
  <si>
    <t>Convertible notes payable in default</t>
  </si>
  <si>
    <t>Total Liabilities</t>
  </si>
  <si>
    <t>Stockholders' Equity (Deficit):</t>
  </si>
  <si>
    <t>Preferred Stock, $0.0001 par value, 4,980,000 shares authorized, none issued and outstanding; Series A Preferred Stock, $0.0001 par value, 5,000,000 shares authorized, 5,000,000 and 5,000,000 issued and outstanding, respectively; Series AA Preferred Stock, $0.0001 par value, 10 shares authorized, 10 and 10 issued and outstanding, respectively; Series B Preferred Stock, $0.0001 par value, 5,000,000 shares authorized, 83,268 and 57,298 issued and outstanding, respectively</t>
  </si>
  <si>
    <t>Common stock, $0.00001 par value, 485,000,000 shares authorized, 323,474,377 and 67,398,079 issued and outstanding, respectively</t>
  </si>
  <si>
    <t>Additional paid in capital</t>
  </si>
  <si>
    <t>Common stock payable</t>
  </si>
  <si>
    <t>Series B Preferred Stock payable</t>
  </si>
  <si>
    <t>Accumulated deficit</t>
  </si>
  <si>
    <t>Total Stockholders' Equity (Deficit)</t>
  </si>
  <si>
    <t>Total Liabilities and Stockholders' Equity (Deficit)</t>
  </si>
  <si>
    <t>Series A Preferred Stock [Member]</t>
  </si>
  <si>
    <t>Series AA Preferred Stock [Member]</t>
  </si>
  <si>
    <t>Series B Preferred Stock [Member]</t>
  </si>
  <si>
    <t>Series F Preferred Stock [Member]</t>
  </si>
  <si>
    <t>Condensed Consolidated Balance Sheets (Parenthetical) - USD ($)</t>
  </si>
  <si>
    <t>Net of accumulated depreciation</t>
  </si>
  <si>
    <t>Discount on convertible notes payable</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naudited) - USD ($)</t>
  </si>
  <si>
    <t>3 Months Ended</t>
  </si>
  <si>
    <t>Mar. 31, 2015</t>
  </si>
  <si>
    <t>Income Statement [Abstract]</t>
  </si>
  <si>
    <t>Revenue</t>
  </si>
  <si>
    <t>Cost of sales</t>
  </si>
  <si>
    <t>Gross margin</t>
  </si>
  <si>
    <t>Operating Expenses:</t>
  </si>
  <si>
    <t>Officer compensation</t>
  </si>
  <si>
    <t>Professional fees</t>
  </si>
  <si>
    <t>General and administrative</t>
  </si>
  <si>
    <t>Total operating expenses</t>
  </si>
  <si>
    <t>Loss from operations</t>
  </si>
  <si>
    <t>Other income and (expense):</t>
  </si>
  <si>
    <t>Gain (loss) on derivative liability</t>
  </si>
  <si>
    <t>Loss on settlement of debt</t>
  </si>
  <si>
    <t>Penalty expense</t>
  </si>
  <si>
    <t>Interest expense</t>
  </si>
  <si>
    <t>Total other expense</t>
  </si>
  <si>
    <t>Net loss</t>
  </si>
  <si>
    <t>Loss per share:</t>
  </si>
  <si>
    <t>Basic</t>
  </si>
  <si>
    <t>Weighted average shares:</t>
  </si>
  <si>
    <t>Outstanding basic</t>
  </si>
  <si>
    <t>Statements Of Cash Flows (Unaudited) - USD ($)</t>
  </si>
  <si>
    <t>Cash flows from operating activities:</t>
  </si>
  <si>
    <t>Adjustments to reconcile net (loss) to total cash used in operations:</t>
  </si>
  <si>
    <t>Preferred stock for compensation</t>
  </si>
  <si>
    <t>Common stock for compensation</t>
  </si>
  <si>
    <t>(Gain) loss on derivative liability</t>
  </si>
  <si>
    <t>(Gain) loss on extinguishment of debt</t>
  </si>
  <si>
    <t>Debt discount amortization</t>
  </si>
  <si>
    <t>Depreciation expense</t>
  </si>
  <si>
    <t>Change in assets and liabilities:</t>
  </si>
  <si>
    <t>Prepaid expenses</t>
  </si>
  <si>
    <t>Other assets</t>
  </si>
  <si>
    <t>Accounts payable &amp; accruals</t>
  </si>
  <si>
    <t>Increase in accrued compensation</t>
  </si>
  <si>
    <t>Net cash used in operating activities</t>
  </si>
  <si>
    <t>Cash flows from investing activities</t>
  </si>
  <si>
    <t>Purchase of fixed assets</t>
  </si>
  <si>
    <t>Net cash used by investing activities</t>
  </si>
  <si>
    <t>Cash flows from financing activities:</t>
  </si>
  <si>
    <t>Cash received from convertible notes</t>
  </si>
  <si>
    <t>Payment on convertible notes</t>
  </si>
  <si>
    <t>Cash received from loans payable, related party</t>
  </si>
  <si>
    <t>Proceeds from the sale of common stock</t>
  </si>
  <si>
    <t>Net cash provided by financing activities</t>
  </si>
  <si>
    <t>Net increase (decrease) in cash</t>
  </si>
  <si>
    <t>Cash at beginning of period</t>
  </si>
  <si>
    <t>Cash at end of period</t>
  </si>
  <si>
    <t>Cash paid for: Interest</t>
  </si>
  <si>
    <t>Cash paid for: Taxes</t>
  </si>
  <si>
    <t>Supplemental disclosure of non-cash activities</t>
  </si>
  <si>
    <t>Common stock issued for accounts payable and accrued interest</t>
  </si>
  <si>
    <t>Common stock issued for conversion of debt</t>
  </si>
  <si>
    <t>Settlement of derivative liability</t>
  </si>
  <si>
    <t>Issuance of derivative on convertible notes payable</t>
  </si>
  <si>
    <t>Issuance of debt for prepaid services</t>
  </si>
  <si>
    <t>History Of Operations</t>
  </si>
  <si>
    <t>Organization, Consolidation and Presentation of Financial Statements [Abstract]</t>
  </si>
  <si>
    <t>History of Operations</t>
  </si>
  <si>
    <t>NOTE 1: HISTORY OF OPERATIONS Business Activity Independent Film Development Corporation
(IFLM) was incorporated in the State of Nevada on September 14, 2007. The Companys current plan of operations
consists of three parts: To operate the Companys
newly acquired hospitality asset, C2C Restaurant Group, Inc. (C2C). The first restaurant to fall
under C2C, Chef Eddie Gs Kitchen, was opened in December 2015 in Manhattans East Harlem neighborhood in New York
City. The development of content creation/distribution
projects, both in the form of original theatrical material as well as related and/or derivative programming related to the operations
of C2C. IFLM will pursue those projects that align with the companys strategic vision. The acquisition of real estate assets
which present value creation potential due to the complexity or illiquidity of their existing ownership and/or capital structure.
In such situations, IFLM will seek to actively work through the complexities, gain control of the asset, actively manage, recapitalize
and thereby create value.</t>
  </si>
  <si>
    <t>Significant Accounting Policies</t>
  </si>
  <si>
    <t>Accounting Policies [Abstract]</t>
  </si>
  <si>
    <t>NOTE 2: SIGNIFICANT ACCOUNTING POLICIES Basis of Unaudited Interim Financial
Information The accompanying unaudited condensedconsolidated
financial statements have been prepared in accordance with accounting principles generally accepted in the United States of America
(GAAP) and the rules of the Securities and Exchange Commission ("SEC") for interim financial information and the
SEC instructions to Form 10-Q, accordingly, they do not include all of the information and footnotes required by U.S. GAAP for
completed financial statements. In the opinion of management, all adjustments necessary in order for the financial statements to
not be misleading have been reflected herein. Operating results for the interim period ended March 31, 2016 are not necessarily
indicative of the results that can be expected for the full year. These unaudited interim condensed consolidated financial statements
should be read in conjunction with the consolidated financial statements of the Company for the year ended September 30, 2015. 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fair value
of equity instruments recorded as derivative liabilities, and estimating the useful lives of amortizable assets and whether impairment
charges may apply. Principles of Consolidation The consolidated financial statements
include the accounts of Independent Film Development Corporation and its wholly-owned subsidiary C2C Restaurant Group, Inc. All
significant intercompany accounts and transactions have been eliminated. Reclassifications Certain reclassifications have been made to the prior year
financial information to conform to the presentation used in the financial statements for the six months ended March 31, 2016. Revenue recognition The Company follows paragraph 605-10-S99-1
of the FASB Accounting Standards Codification for revenue recognition, which has four basic criteria that must be met before revenue
is recognized: 1) existence of persuasive evidence that an arrangement exists; 2) delivery has occurred or services have been rendered;
3) the sellers price to the buyer is fixed and determinable; and 4) collection is reasonably assured. The Companys
revenue is recognized when payment is tendered at the time of sale. The Company presents sales net of sales-related taxes. Segment Reporting FASB ASC Topic 280, Segment Reporting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March 31, 2016. The following table presents assets
and liabilities that are measured and recognized at fair value as of March 31, 2016 and September 30, 2015 on a recurring basis: March 31, 2016
Description Level 1 Level 2 Level 3 Total Gains and (Losses)
Derivative   352,595 4,511
Total $  $  $ 352,595 $ 4,511 September 30, 2015
Description Level 1 Level 2 Level 3 Total Gains and (Losses)
Derivative   127,202 (128,079 )
Total $  $  $ 127,202 $ (128,079 ) Derivative Liabilities The Company records the fair value of
its derivative financial instruments in accordance with ASC815, Derivatives and Hedging Derivative financial instruments should
be recorded as liabilities in the balance sheet and measured at fair value. For purposes of the Companys financial statements
fair value was used as the basis for formulating an analysis which has been defined by the Financial Accounting Standards Board
(FASB) as the amount for which an asset (or liability) could be exchanged in a current transaction between
knowledgeable, unrelated willing parties when neither party is acting under compulsion. The FASB has provided guidance that
its definition of fair value is consistent with the definition of fair market value in IRS Rev. Rule 59-60. In determining the
fair value of the derivatives it was assumed that the Companys business would be conducted as a going concern. These derivative
liabilities will need to be marked-to-market each quarter with the change in fair value recorded in the income statement.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Acquisitions</t>
  </si>
  <si>
    <t>NOTE 3: ACQUISITIONS On September 21, 2015, the Company entered
into a share purchase agreement, by and among the Company, C2C Restaurant Group, Inc., a New York corporation and a restaurant
holding company (C2C), and the shareholders of C2C, pursuant to which the Company purchased all of the outstanding
common stock of C2C in exchange for 20,000 shares of our Series F preferred stock, par value $0.0001 per. Based upon an independent
third party valuation the purchase was fair valued in two parts. First, a value of $5,600 was capitalized as a trade name for Chef
Eddie G's Kitchen. Second the Company recorded goodwill in the amount of $117,754. The location for C2Cs first restaurant,
Chef Eddie G's Kitchen, opened in December on Park Avenue in Manhattan, New York. Goodwill represents the excess of purchase
price over the underlying net assets of businesses acquired. The Company complies with ASC 350, Goodwill and Other Indefinite
Lived Intangible Assets</t>
  </si>
  <si>
    <t>Convertible Debentures</t>
  </si>
  <si>
    <t>Debt Disclosure [Abstract]</t>
  </si>
  <si>
    <t>NOTE 4: CONVERTIBLE DEBENTURES On April 9, 2012, the Company entered
into a $100,000 convertible debenture with Neil Linder. The debenture accrued interest of 12% and matured on April 9, 2013. Mr.
Linder has the right to convert all or a portion of the principal into shares of common stock at a conversion price equal to the
lesser of fifty percent (50%) of the average of the closing bid price of common stock during the five trading days immediately
preceding the conversion date, or fifty percent (50%) of the closing bid price of the Common Stock on the date of issuance as quoted
by Bloomberg, LP. Pursuant to the terms of this debenture, the holder shall not be entitled to convert a number of shares that
would exceed 4.99% of the outstanding shares of the Companys common stock. Based on the initial valuation the Company has
recorded a debt discount of $49,532, $15,994 of which was amortized in the fiscal year ended September 30, 2012 with the remaining
$33,538 amortized the fiscal year ended September 30, 2013. During the fiscal year ending September 30, 2013, $13,950 of the $100,000
debenture was converted into 821 shares of common stock. This conversion was converted within the terms of the agreement. On March
30, 2015, $4,000 of accrued interest was converted into 1,600 shares of common stock. In addition, as a consequence of the triggering
of the default provision of the debenture the interest on the debenture has been instated at a rate of 18%, a $1,000 per business
day penalty was being imposed for failure to execute a conversion in a timely manner, and an additional accrual of $112,509 was
accounted for as a result of a provision requiring additional funds due in the event that a default payment is made
by the Company. As of March 31, 2016, $86,050 of the principal face value of the Debenture remains outstanding along with $336,275
of accrued penalties and interest. This note is currently in default.</t>
  </si>
  <si>
    <t>Accrued Interest And Penalties</t>
  </si>
  <si>
    <t>Accrued Interest and Penalties</t>
  </si>
  <si>
    <t xml:space="preserve">NOTE 5: ACCRUED INTEREST AND PENALTIES Following is a summary of the Companys accrued penalties
and interest as of:
March 31, September 30,
Neil Linder  accrued penalties and interest (refer to Note 5) $ 336,275 $ 328,531
Other convertible debt  accrued interest (refer to Note 5) 22,155 17,965
Loans payable  accrued interest (refer to Note 6) 6,039 5,378
$ 364,469 $ 351,874 </t>
  </si>
  <si>
    <t>Convertible Notes Payable</t>
  </si>
  <si>
    <t>NOTE 5: CONVERTIBLE NOTES PAYABLE On April 9, 2012, the Company entered into
a $100,000 convertible debenture with Neil Linder. The debenture accrued interest of 12% and matured on April 9, 2013. Mr. Linder
has the right to convert all or a portion of the principal into shares of common stock at a conversion price equal to the lesser
of fifty percent (50%) of the average of the closing bid price of common stock during the five trading days immediately preceding
the conversion date, or fifty percent (50%) of the closing bid price of the Common Stock on the date of issuance as quoted by Bloomberg,
LP. Pursuant to the terms of this debenture, the holder shall not be entitled to convert a number of shares that would exceed 4.99%
of the outstanding shares of the Companys common stock. Based on the initial valuation the Company has recorded a debt discount
of $49,532, $15,994 of which was amortized in the fiscal year ended September 30, 2012 with the remaining $33,538 amortized the
fiscal year ended September 30, 2013. During the fiscal year ending September 30, 2013, $13,950 of the $100,000 debenture was converted
into 821 shares of common stock. This conversion was converted within the terms of the agreement. On March 30, 2015, $4,000 of
accrued interest was converted into 1,600 shares of common stock. In addition, as a consequence of the triggering of the default
provision of the debenture the interest on the debenture has been instated at a rate of 18%, a $1,000 per business day penalty
was being imposed for failure to execute a conversion in a timely manner, and an additional accrual of $112,509 was accounted for
as a result of a provision requiring additional funds due in the event that a default payment is made by the Company.
As of September 30, 2015 $86,050 of the principal face value of the Debenture remains outstanding along with $285,509 of accrued
penalties and interest. As of March 31, 2016, $86,050 of the principal face value of the Debenture remains outstanding along with
$336,275 of accrued penalties and interest. This note is currently in default. On April 28, 2014, the Company issued a
Convertible Promissory Note to KBM Worldwide, Inc. in the amount of $37,500. The note bears interest at a rate of 8% per
annum but was increased to 22% on the maturity date, is unsecured and matured on January 30, 2015. The Note is convertible
into common stock in whole or in part 180 days after funding at a variable conversion price equal to a 42% discount to the
average of the lowest three trading prices in the 10-day trading price prior to the conversion date. As a result of the
conversion feature the Company has recorded a debt discount of $37,500, all of which has been amortized to interest expense
as of September 30, 2015. The discount was determined by calculating the intrinsic value of the loan based on the stock price
on the date of the loan of $0.015 and the conversion price of $0.00406. The intrinsic value was $101,047; however, the
discount is limited to the amount of the loan. On September 30, 2015, $22,970 of principal was converted into 49,937,783
shares of common stock. During the six months ended March 31, 2016, $10,485 of principle was converted into 99,250,000 shares
of common stock. On March 31, 2016, the fair value of the derivative was calculated using a multi-nomial lattice model. As of
September 30, 2015, there is $14,530 of principal and $7,629 of accrued interest due on this note. As of March 31, 2016,
there is $4,045 of principal and $8,074 of accrued interest due on this note. This note is currently past due. On June 25, 2014, the Company issued a Convertible
Promissory Note to LG Capital Funding, LLC, in the amount of $47,500. The note bears interest at a rate of 8% per annum, is unsecured
and matures on June 25, 2015. The Note is convertible into common stock in whole or in part 180 days after funding at a variable
conversion price equal to a 42% discount of the lowest trading price in the 20-day trading price prior to the conversion date.
As a result of the conversion feature the Company has recorded a debt discount of $47,500, all of which has been amortized to interest
expense as of September 30, 2015. The discount was determined by calculating the intrinsic value of the loan based on the stock
price on the date of the loan of $0.011 and the conversion price of $0.0035. The intrinsic value was $102,644; however, the discount
is limited to the amount of the loan. On April 16, 2015, $1,500 of principal and $97 of interest was converted into 3,060,000 shares
of common stock. On May 28, 2015, $8,000 of principal and $591 of interest was converted into 29,624 shares of common stock. On
August 25, 2015, $5,000 of principal and $468 of interest was converted into 897,857 shares of common stock. During the six months
ended March 31, 2016, $5,600 of principle and $592 of interest was converted into 56,892,715 shares of common stock. Due to the
conversion within the terms of the agreement, no gain or loss was recognized. On March 31, 2016, the fair value of the derivative
was calculated using a multi-nomial lattice model. As of September 30, 2015, there is $33,000 of principal and $4,088 of accrued
interest on this note. As of March 31, 2016, there is $27,400 of principal and $5,735 of accrued interest due on this note. This
note is currently past due. On July 17, 2014, the Company issued a Convertible
Promissory Note to KBM Worldwide, Inc. in the amount of $37,500. The note bears interest at a rate of 8% per annum, is unsecured
and matures on April 21, 2015. The Note is convertible into common stock in whole or in part 180 days after funding at a variable
conversion price equal to a 42% discount to the average of the lowest three trading prices in the 10-day trading price prior to
the conversion date. As a result of the conversion feature the Company has recorded a debt discount of $37,500, all of which has
been amortized to interest expense as of September 30, 2015. The discount was determined by calculating the intrinsic value of
the loan based on the stock price on the date of the loan of $0.0114 and the conversion price of $0.00518. The intrinsic value
was $45,008; however, the discount is limited to the amount of the loan. On March 31, 2016, the fair value of the derivative was
calculated using a multi-nomial lattice model. As of September 30, 2015, there is $37,500 of principal and $6,249 of accrued interest
on this note. As of March 31, 2016, there is $37,500 of principal and $10,374 of accrued interest due on this note. This note is
currently past due. On March 19, 2015, the Company executed a convertible
promissory note for $7,500 with John D Thomas in exchange for legal services. The note is unsecured, accrued interest at 10% and
is due on demand. The Note is convertible into common stock at $.00001 per share. As a result of the conversion feature the Company
has recorded a debt discount of $7,500 all of which has been amortized to interest expense as of March 31, 2016. As of September
30, 2015, there is $7,500 of principal and $401 of accrued interest on this note. As of March 31, 2016 there is $7,500 of principal
and $77 of accrued interest due on this note. On May 18, 2015, the Company executed a convertible
promissory note for $16,700 with Syndicate Consulting, Inc. The note is unsecured, accrued interest at 10% and is due on demand.
The Note is convertible into common stock at $.00005 per share. As a result of the conversion feature the Company has recorded
a debt discount of $16,700 all of which has been amortized to interest expense as of March 31, 2016. The discount was determined
by calculating the intrinsic value of the loan based on the stock price on the date of the loan of $0.0007 and the conversion price
of $0.00005. The intrinsic value was limited to the amount of the loan. As of September 30, 2015, there is $16,700 of principal
and $935 of accrued interest on this note. As of March 31, 2016 there is $16,700 of principal and $1,917 of accrued interest due
on this note. On May 20, 2015, the Company executed a
convertible promissory note for $5,925 with Syndicate Consulting, Inc. The note is unsecured, accrued interest at 10% and is
due on demand. The Note is convertible into common stock at $.00005 per share. As a result of the conversion feature the
Company has recorded a debt discount of $5,925 all of which has been amortized to interest expense as of March 31, 2016. The
discount was determined by calculating the intrinsic value of the loan based on the stock price on the date of the loan of
$0.0003 and the conversion price of $0.00005. The intrinsic value was limited to the amount of the loan. On August 18, 2015,
Syndicate loaned the Company an additional $7,140. As of September 30, 2015, there is $7,140 of principal and $147 of accrued
interest on this note. As of March 31, 2016 there is $5,925 of principal and $300 of accrued interest due on this note. This
loan is due on demand. On July 5, 2015, the Company executed a convertible
note with a director for conversion of $40,000 of accrued salary. As a result of the conversion feature the Company has recorded
a debt discount of $40,000 all of which has been amortized to interest expense as of September 30, 2015. On July 30, 2015, the
note was converted into 22,000 shares of Series B preferred stock. As the conversion occurred within the terms of the note agreement,
no gain or loss was recognized. On February 17, 2016, the Company issued a
Convertible Promissory Note to T McNeil Advisors, LLC, in the amount of $217,500 for services to be rendered over a minimum three-month
period. The note bears interest at a rate of 8% per annum, is unsecured and matures on February 17, 2017. The Note is convertible
into common stock in whole or in part at any time at a variable conversion price equal to a 55% of the lowest trading price in
the 20-day trading price prior to the conversion date. As a result of the conversion feature the Company has recorded a debt discount
of $111,998, to be amortized to interest expense. On March 31, 2016, $9,405 was amortized to interest expense and the fair value
of the derivative was calculated using a multi-nomial lattice model. As of March 31, 2016, there is $217,500 of principal and $2,050
of accrued interest due on this note. As the note was issued for services it was booked to prepaid assets to be amortized over
the service period. As of March 31, 2016, $116,000 was expensed. On March 1, 2016, the Company issued a Convertible
Promissory Note to LG Capital Funding, LLC, in the amount of $39,375. The note bears interest at a rate of 8% per annum, is unsecured
and matures on February 24, 2017. The Note is convertible into common stock in whole or in part at any time at a variable conversion
price equal to a 50% discount of the lowest trading price in the 20-day trading price prior to the conversion date. As a result
of the conversion feature the Company has recorded a debt discount of $39,375, to been amortized to interest expense. As of March
31, 2016, $777 of the debt discount was amortized to interest expense and the fair value of the derivative was calculated using
a multi-nomial lattice model. As of March 31, 2016, there is $39,375 of principal and $250 of accrued interest due on this note. On March 1, 2016, the Company issued a Convertible
Promissory Note to Cerberus Finance Group, LTD, in the amount of $39,375. The note bears interest at a rate of 8% per annum, is
unsecured and matures on March 1, 2017. The Note is convertible into common stock in whole or in part at any time at a variable
conversion price equal to a 50% discount of the lowest trading price in the 20-day trading price prior to the conversion date.
As a result of the conversion feature the Company has recorded a debt discount of $39,375, to been amortized to interest expense.
As of March 31, 2016, $3,236 of the debt discount was amortized to interest expense the fair value of the derivative was calculated
using a multi-nomial lattice model. As of March 31, 2016, there is $39,375 of principal and $250 of accrued interest due on this
note. A summary of outstanding convertible notes
as of September 30, 2015 and March 31, 2016 is as follows:
Note Holder Issue Date Maturity Date Stated Interest Rate Principal Balance 9/30/2015 Changes Principal Balance 3/31/2016
Notes in default
Neil Linder 4/9/2012 4/9/2013 18% $ 86,050 - $ 86,050
Jabro Funding Corp 4/28/2014 1/30/2015 22% 14,530 (10,485) (1) 4,045
LG Capital Funding 6/25/2014 6/25/2015 16% 33,000 (5,600) (2) 27,400
Jabro Funding Corp 7/17/2014 4/21/2015 22% 37,500 - 37,500
Total 171,080 154,995
Less debt discount (2,650) -
Total $ 168,430 $ 154,995
Notes not in default
John D Thomas 3/19/2015 Demand 10% $ 7,500 - $ 7,500
Syndicate Consulting, Inc. 5/18/2015 Demand 10% 16,700 - 16,700
Syndicate Consulting, Inc. 5/20/2015 Demand 10% 5,925 - 5,925
Syndicate Consulting, Inc. 8/18/2015 Demand 0% 4,490 2,650 (3) 7,140
T McNeil Advisors, LLC 2/17/2016 2/17/2017 8% - - 217,500
LG Capital Funding 3/1/2016 2/24/2017 8% - - 39,375
Cerberus Finance Group, LTD 3/1/2016 3/1/2017 8% - - 39,375
Total 34,615 333,515
Less debt discount (24,987) (180,896)
Total $ 9,628 $ 152,619
(1) $10,485 converted to common stock
(2) $5,600 converted to common stock
(3) $2,650 new borrowing A summary of the activity of the derivative liability for the notes
above is as follows:
Balance at September 30, 2014 $ 183,648
Decrease in derivative due to payment/conversion of debt (259,649 )
Increase to derivative due to debt discount 75,125
Increase to derivative due to new issuances 1,778,224
Derivative (gain) due to mark to market adjustment (1,650,146 )
Balance at September 30, 2015 127,203
Decrease in derivative due to conversion of debt (16,843 )
Increase to derivative due to new issuances 246,746
Derivative gain due to mark to market adjustment (4,511 )
Balance at March 31, 2016 $ 352,595</t>
  </si>
  <si>
    <t>Loans Payable - Related Party And Third Party</t>
  </si>
  <si>
    <t>Loans Payable - Related Party and Third Party</t>
  </si>
  <si>
    <t xml:space="preserve">NOTE 6: LOANS PAYABLE  RELATED PARTY
AND THIRD PARTY Third Party On September 25, 2015, the Company executed
a promissory note with a shareholder for $30,000. The $30,000 was previously credited to additional paid in capital; however, was
changed to a promissory note as a result of a mutual agreement between the parties. The note is unsecured, accrues interest at
8% and matures March 25, 2016. As of March 31, 2015, $30,000 of principle and $1,240 of interest remain outstanding. This note
is in default. As of March 31, 2016 and September 30,
2015, the Company owed a total of $9,244 and $9,243, respectively to various third parties. All amounts are due on demand. As
of March 31, 2015, $9,244 of principle and $3,820 of interest remain outstanding. On January 15, 2016, the Company executed a
promissory note with a third party for $15,000. The note is unsecured, bears interest at 10% and is due within eighteen months.
In connection with and for consideration of loaning the funds to the Company. The Company issued 2,000 shares of Series B preferred
stock. The shares were fair valued at $20,000, which was credited to additional paid in capital and debited to debt discount. As
of March 31, 2016, $8,921 of the debt discount was amortized to interest expense. As of March 31, 2015, $15,000 of principle and
$312 of interest remain outstanding. Related Party On May 8, 2015, the Company executed a promissory
note for $4,000 with Pat Ritchie, the mother of CEO, Jeff Ritchie. The loan is unsecured, accrues interest at 10% and is due within
one year. As of March 31, 2015, $4,000 of principle and $359 of interest remain outstanding. As of March 31, 2016 and September
30, 2015, the Company owed a total of $8,687 and $8,687, respectively to a former officer for advances made to the Company to
pay for general operating expenses. The advances are unsecured, accrue no interest and are due on demand. On November 3, 2015 and November 24, 2015,
the Company executed a promissory note for $4,100 and $4,000, respectively with the sister of CEO, Jeff Ritchie. The loans are
unsecured, accrue interest at 10% and are due within one year. As of March 31, 2015, $8,100 of principle and $308 of interest remain
outstanding. During the six months ended March 31, 2016,
Edward Gallagher, owner/operator of C2C restaurant Group, Inc. advanced the Company $82,231 to pay for expenses related to the
setup and opening of the restaurant. The advance is unsecured, non-interest bearing and due on demand. As of March 31, 2016, $82,231
remains outstanding. A summary of the related party loans as of
September 30, 2015 and March 31, 2016 is as follows.
Note Holder Issue Date Maturity Date Stated Interest Rate Principal Balance 9/30/2015 Changes Principal Balance 3/31/2016
Related Party Loans
Pat Ritchie 5/8/2015 5/8/2016 10% $ 4,000 - $ 4,000
Former Officer n/a demand 0% 8,687 - 8,687
Other Related Party 11/3/2015 11/3/2016 10% - - 4,100
Other Related Party 11/24/2015 11/24/2016 10% - - 4,000
Edward Gallagher n/a demand 0% - - 82,231
Total $ 12,687 $ 103,018
Third Party Loans
Loan #1 (in default) 9/25/2015 3/25/2016 8% $ 30,000 - $ 30,000
Loan #2 various demand 0% 8,493 751 9,244
Loan #3 1/15/2016 7/15/2017 10% - $ 15,000 15,000
Total 38,493 54,244
Debt Discount - (8,995)
Total $ 38,493 $ 45,249 </t>
  </si>
  <si>
    <t>Common Stock Transactions</t>
  </si>
  <si>
    <t>Equity [Abstract]</t>
  </si>
  <si>
    <t>NOTE 7: COMMON STOCK TRANSACTIONS Fiscal year 2015 On October 29, 2014, the Company issued
1,820 shares of common stock to Asher Enterprises, Inc. in conversion of $5,915 of principal due to them. Due to the conversion
within the terms of the agreement, no gain or loss was recognized. On November 11, 2014, the Company issued
1,820 shares of common stock to Asher Enterprises, Inc. for conversion of $5,915 of principal due to them. Due to the conversion
within the terms of the agreement, no gain or loss was recognized. On November 12, 2014, the Company issued
2,800 shares of common stock to a service provider in conversion of $35,000 of accounts payable for services rendered in a prior
period. The shares were valued based on the closing price of the common stock on the date of grant. On November 25, 2014, the Company sold
1,200 shares of common stock for total proceeds of $3,000. Effective February 11, 2015, the Company
restated its Articles of Incorporation in which it changed the par value of the Companys common stock from $0.0001 to $0.00001
and increased the authorized shares of common stock to 2,000,000,000. The value of the common stock and additional paid in capital
accounts have been retroactively adjusted for the change in par value. On March 2, 2015, the Company issued
400 shares of common stock to Rachel Boulds, the former CFO for services. The shares were valued based on the closing price of
the common stock on the date of grant for a total non-cash expense of $2,000. On March 2, 2015, the Company issued
600,000 shares of common stock to Jeff Ritchie, Interim CEO for conversion of $15,000 of accrued salary. The shares were valued
based on the closing price of the common stock on the date of grant which resulted in a loss on conversion of $2,985,000. June
4, 2015. Mr. Ritchie returned 40,000 shares to the Company. The Company credited loss on conversion of debt $200,000 due to the
return of shares which resulted in a net issuance of 560,000 shares and a net loss on conversion of $2,785,000. On March 2, 2015, the Company issued
25,000 shares of common stock to DTS Partners, LLC, for conversion of $2,500 of principal due to them. The shares were valued based
on the closing price of the common stock on the date of conversion which resulted in a loss on conversion of $122,500. On March 30, 2015, the Company issued
1,600 shares of common stock to Neil Linder, for conversion of $4,000 of accrued interest due to him. Due to the conversion within
the terms of the agreement, no gain or loss was recognized. On April 16, 2015, the Company issued
1,224 shares of common stock to LG Capital Funding in conversion of $1,500 of principal and $97 of interest due to them. Due to
the conversion within the terms of the agreement, no gain or loss was recognized. On May 13, 2015, the Company issued
25,000 shares of common stock to DTS Partners, LLC for conversion of $2,500 of principal due to them. The shares were valued based
on the closing price of the common stock on the date of conversion which resulted in a loss on conversion of $28,750. On May 20, 2015, the Company issued
34,852 shares of common stock to Jabro Funding Corp in conversion of $23,525 of principal due to them. Due to the conversion within
the terms of the agreement, no gain or loss was recognized. On May 21, 2015, the Company issued
26,667 shares of common stock to JT Sands Corp. for conversion of $2,000 of principal due to them. The shares were valued based
on the closing price of the common stock on the date of conversion which resulted in a loss on conversion of $18,000. On May 28, 2015, the Company issued
29,624 shares of common stock to LG Capital Funding in conversion of $8,000 of principal and $591 of interest due to them. Due
to the conversion within the terms of the agreement, no gain or loss was recognized. On June 2, 2015, the Company issued
40,000 shares of common stock to an individual for conversion of $1,000 of principal due to them. The shares were valued based
on the closing price of the common stock on the date of conversion which resulted in a loss on conversion of $19,000. Effective July 1, 2015, the Company
approved a 2,500 for 1 reverse stock split. All shares throughout these financial statements and Form 10-Q have been retroactively
restated for the reverse. On August 15, 2015, the Company issued
50,000,000 shares of common stock to Syndicate Consulting, Inc., for conversion of $2,500 of principal due to them. The shares
were valued based on the closing price of the common stock on the date of conversion which resulted in a loss on conversion of
$1,247,500. On August 15, 2015, the Company issued
10,000,000 shares of common stock to VanCal Partners, LLC, for conversion of $500 of principal due to them. Due to the conversion
within the terms of the agreement, no gain or loss was recognized. On August 25, 2015, the Company issued
897,857 shares of common stock to LG Capital Funding in conversion of $5,000 of principal and $468 of interest due to them. Due
to the conversion within the terms of the agreement, no gain or loss was recognized. On September 8, 2015, the Company issued
5,676,923 shares of common stock to Jabro Funding Corp in conversion of $13,060 of principal and $1,700 of interest due to them.
Due to the conversion within the terms of the agreement, no gain or loss was recognized. On September 25, 2015, the Company authorized
10,000,000 shares of common stock to VanCal Partners, LLC, for conversion of $500 of principal due to them. Due to the conversion
within the terms of the agreement, no gain or loss was recognized. As of September 30, 2015, the shares have not yet been issued
by the transfer agent; therefore, the $500 has been credited to common stock payable. On September 30, 2015, the Company authorized
49,934,783 shares of common stock to Jabro Funding Corp in conversion of $22,970 of principal due to them. Due to the conversion
within the terms of the agreement, no gain or loss was recognized. As of September 30, 2015, the shares have not yet been issued
by the transfer agent; therefore, the $22,970 has been credited to common stock payable. Fiscal year 2016 On October 1, 2015, the transfer agent issued
49,934,783 shares of common stock to Jabro Funding Corp valued at $22,970. The shares had been issued for conversion of debt in
the prior year and credited to common stock payable. On October 1, 2015, the Company issued 7,123,060
shares of common stock to LG Capital Funding in conversion of $3,000 of principal and $305 of interest due to them. Due to the
conversion within the terms of the agreement, no gain or loss was recognized. On October 6, 2015, the transfer agent issued
10,000,000 shares of common stock to VanCal Partners, LLC valued at $500. The shares had been issued for conversion of debt in
the prior year and credited to common stock payable. On October 13, 2015, the Company issued 40,000,000
shares of common stock to VanCal Partners, LLC in conversion of $2,000 of principal due to them. Due to the conversion within the
terms of the agreement, no gain or loss was recognized. On October 14, 2015, the Company issued 49,333,333
shares of common stock to Jabro Funding Corp in conversion of $7,490 of principal due to them. Due to the conversion within the
terms of the agreement, no gain or loss was recognized. On November 9, 2015, the Company issued 49,769,655
shares of common stock to LG Capital Funding in conversion of $2,600 of principal and $287 of interest due to them. Due to the
conversion within the terms of the agreement, no gain or loss was recognized. On November 18, 2015, the Company issued 49,916,667
shares of common stock to Jabro Funding Corp in conversion of $2,995 of principal due to them. Due to the conversion within the
terms of the agreement, no gain or loss was recognized.</t>
  </si>
  <si>
    <t>Preferred Stock</t>
  </si>
  <si>
    <t>Related Party Transactions [Abstract]</t>
  </si>
  <si>
    <t>NOTE 8: PREFERRED STOCK The Company is authorized to issue 15,000,010
preferred shares with a par value of $0.0001 per share. Series A Preferred Stock On June 17, 2013, the Board of Directors
designated a series of preferred stock titled Series A Preferred Stock consisting of 5,000,000 shares. There is currently no market
for the shares of Series A Preferred Stock and they cannot be converted into shares of common stock of the Company. The shares
have super voting rights of 100 common shares for every one share of Series A. The Preferred Series A do not contain any rights
to dividends; have no liquidation preference; are not to be amended without the holders approval. On December 1, 2014, the Company issued
5,000,000 shares of Series A Preferred stock to Jeff Ritchie, CEO for services rendered. The company had a valuation completed,
by an independent third party, and as a result expensed the value of the Preferred A during the quarter at a value of $79,000. Series B Preferred Stock On March 26, 2015, the Board of Directors
designated a series of preferred stock titled Series B Preferred Stock consisting of 10,000,000 shares. There is currently no market
for the shares of Series B Preferred Stock. They can be converted into shares of common stock of the Company at par value ($.00001)
and are priced at $2.50 per share. The Series B have voting rights of 10 votes per share, are entitled to dividends if declared
and have liquidation preference to stock below it. On April 1, 2015, the Company declared
a preferred stock dividend of one share of Series B preferred stock for every 100,000 shares of common stock, resulting in the
issuance of 16,768 (net of 30 shares canceled that were issued in error) of Series B preferred stock. On June 11, 2015, the Company issued
40,500 shares of Series B preferred stock to officers in conversion of $101,246 of accrued compensation. The shares were valued
based on the closing price of the common stock on the date of conversion which resulted in no loss on conversion as the value of
the shares, which have no special voting rights, were the same as the $101,246 of accrued compensation. On July 30, 2015, the Company authorized
22,000 shares of Series B preferred stock to a director in conversion of a $40,000 promissory note that was issued for conversion
of accrued salary. As of September 30, 2015, the shares had not yet been issued resulting in a $40,000 credit to preferred stock
payable. The shares were issued on March 7, 2016. Due to the conversion within the terms of the agreement, no gain or loss was
recognized. On September 14, 2015, the Company sold
2,000 shares of Series B preferred stock for total cash proceeds of $5,000. As of September 30, 2015, the shares had not yet been
issued resulting in a $5,000 credit to preferred stock payable. The shares were issued on March 7, 2016 On January 15, 2016, the Company issued
2,000 shares of Series B preferred stock as consideration for a loan to the Company. The shares were fair valued at $20,000, which was
credited to additional paid in capital and debited to debt discount. As of March 31, 2016, $8,921 of the debt discount was amortized
to interest expense. Series AA Preferred Stock On February 18, 2015, the Board of Directors
designated a series of preferred stock titled Series AA Preferred Stock consisting of 10 shares. The shares are convertible into
the number of shares of common stock equal to four times the sum of the total number of common stock issued and the total number
of Series B issued. The Preferred Series AA do not contain any rights to dividends; have no liquidation preference and are not
to be amended without the holders approval. On June 30, 2015, the Company issued
10 shares of Series AA preferred stock to its Jeff Ritchie, CEO. The company had a valuation completed resulting in non-cash compensation
expense of $88,676. Series F Preferred Stock On September 25, 2015, the Board of
Directors designated a series of preferred stock titled Series F Preferred Stock consisting of 20,000 shares. There is currently
no market for the shares of Series F Preferred Stock. They can be converted into shares of common stock of the Company at par value
($.00001) and are priced at $2.50 per share. The Series F have voting rights of 1 vote per share, are entitled to dividends if
declared and have liquidation preference to stock below it. On September 21, 2015, the Company entered
into a share purchase agreement, by and among the Company, C2C Restaurant Group, Inc., a New York corporation and a restaurant
holding company (C2C), and the shareholders of C2C, pursuant to which the Company purchased all of the outstanding
common stock of C2C in exchange for 20,000 shares of our Series F preferred stock, par value $0.0001. Based upon a third party
valuation the purchase was fair valued in two parts. First, a value of $5,600 was capitalized as a trade name for Chef Eddie G's
Kitchen. This will be amortized over fifteen years, and is shown net of $8 amortization expense as of September 30, 2015. Second
the Company recorded goodwill in the amount of $117,754. Refer to Note 3.</t>
  </si>
  <si>
    <t>Segment Reporting</t>
  </si>
  <si>
    <t>Segment Reporting [Abstract]</t>
  </si>
  <si>
    <t xml:space="preserve">NOTE 9  SEGMENT REPORTING Segment Reporting ASC Topic 280, Segment Reporting The following tables summarize the Companys
segment information for the six months ended March 31, 2016. There was no segment activity during the six months ended March 31,
2015.
Six Months Ended March 31,
Sales
C2C Restaurant Group, Inc. $ 42,921
Corporate 
$ 42,921
Cost of sales
C2C Restaurant Group, Inc. $ 20,469
Corporate 
$ 20,469
Gross margin
C2C Restaurant Group, Inc. $ 22,452
Corporate 
$ 22,452
Operating expenses
C2C Restaurant Group, Inc. $ 120,960
Corporate 217,306
$ 338,266
Loss from operations
C2C Restaurant Group, Inc. $ (98,508 )
Corporate (217,306 )
$ (315,814 )
Other expense
C2C Restaurant Group, Inc. $ 
Corporate (115,221 )
$ (115,221 )
Net income (loss)
C2C Restaurant Group, Inc. $ (98,508 )
Corporate (332,527 )
$ (431,035 )
As of
March 31,
2016
Total Assets
C2C Restaurant Group, Inc. $ 25,592
Corporate 110,996
$ 136,588
Total Liabilities
C2C Restaurant Group, Inc. $ 31,620
Corporate 2,026,967
$ 2,058,587 </t>
  </si>
  <si>
    <t>Related Parties</t>
  </si>
  <si>
    <t>NOTE 10  RELATED PARTIES Fiscal year 2015 Loans payable: On May 8, 2015, the Company executed
a promissory note for $4,000 with Pat Ritchie, the mother of CEO, Jeff Ritchie. The loan is unsecured, accrues interest at 10%
and is due within one year. As of March 31, 2016, the Company owed
a total of $8,687 to a former officer for advances made to the Company to pay for general operating expenses. The advances are
unsecured, accrue no interest and are due on demand. On November 3, 2015 and November 24,
2015, the Company executed a promissory note for $4,100 and $4,000, respectively with the sister of CEO, Jeff Ritchie. The loan
share unsecured, accrue interest at 10% and are due within one year. During the six months ended March 31,
2016, Edward Gallagher, owner/operator of C2C restaurant Group, Inc. advanced the Company $82,231 to pay for expenses related to
the setup and opening of the restaurant. The advance is unsecured, non-interest bearing and due on demand. As of March 31, 2016,
$82,231 remains outstanding. Stock transactions: On December 1, 2014, the Company issued
5,000,000 shares of Series A Preferred stock to Jeff Ritchie, CEO for services rendered. The company had a valuation completed,
by an independent third party, and as a result expensed the value of the Preferred A during the quarter at a value of $79,000. On March 2, 2015, the Company issued
400 shares of common stock to Rachel Boulds, the former CFO for services. The shares were valued based on the closing price of
the common stock on the date of grant for a total non-cash expense of $2,000. On March 2, 2015, the Company issued
600,000 shares of common stock to Jeff Ritchie, Interim CEO for conversion of $15,000 of accrued salary. The shares were valued
based on the closing price of the common stock on the date of grant which resulted in a loss on conversion of $2,985,000. June
4, 2015. Mr. Ritchie returned 40,000 shares to the Company. The Company credited loss on conversion of debt $200,000 due to the
return of shares which resulted in a net issuance of 560,000 shares. On June 11, 2015, the Company issued
40,500 shares of Series B preferred stock to officers in conversion of $101,246 of accrued compensation. The shares were valued
based on the closing price of the common stock on the date of conversion which resulted in no loss on conversion as the value of
the shares, which have no special voting rights, were the same as the $101,246 of accrued compensation. On June 30, 2015, the Company issued
10 shares of Series AA preferred stock to its Jeff Ritchie, CEO. The company had a valuation completed resulting in non-cash compensation
expense of $88,676. On July 5, 2015, the Company executed
a convertible note with a director for conversion of $40,000 of accrued salary. On July 30, 2015, the note was converted into 22,000
shares of Series B preferred stock. As the conversion occurred within the terms of the note agreement, no gain or loss was recognized. On July 30, 2015, the Company authorized
22,000 shares of Series B preferred stock to a director in conversion of a $40,000 promissory note that was issued for conversion
of accrued salary. As of September 30, 2015, the shares had not yet been issued resulting in a $40,000 credit to preferred stock
payable. The shares were issued on March 7, 2016. Due to the conversion within the terms of the agreement, no gain or loss was
recognized. Fiscal year 2016 Loans payable: During the six months ended March 31,
2016, Edward Gallagher, owner/operator of C2C restaurant Group, Inc. advanced the Company $82,231 to pay for expenses related to
the setup and opening of the restaurant. The advance is unsecured, non-interest bearing and due on demand.</t>
  </si>
  <si>
    <t>Going Concern</t>
  </si>
  <si>
    <t>NOTE 11: GOING CONCERN The accompanying financial statements
have been prepared in conformity with accounting principles generally accepted in the United States of America, which contemplate
continuation of the Company as a going concern. The Company has generated minimal revenue and has an accumulated deficit of $12,483,759
and has funded its operations primarily through the issuance of short term debt and equity. This matter raises substantial doubt
about the Company's ability to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 Accordingly, the Companys ability to
accomplish its business strategy and to ultimately achieve profitable operations is dependent upon its ability to obtain additional
debt or equity financing. Management plans to take the following steps that it believes will be sufficient to provide the Company
with the ability to continue in existence. Management intends to raise financing
through private equity financing or other means and interests that it deems necessary. There can be no assurance that the Company
will be successful in its endeavor.</t>
  </si>
  <si>
    <t>Subsequent Events</t>
  </si>
  <si>
    <t>Subsequent Events [Abstract]</t>
  </si>
  <si>
    <t>NOTE 12: SUBSEQUENT EVENTS The Company has performed an evaluation
of subsequent events in accordance with ASC Topic 855. The Company is not aware of any subsequent events which would require recognition
or disclosure in the financial statements except for the following. On April 6, 2016, the Company issued
a Convertible Promissory Note to LG Capital Funding, LLC, in the amount of $19,688. The note bears interest at a rate of 8% per
annum, is unsecured and matures on April 6, 2017. The Note is convertible into common stock in whole or in part at any time after
funding at a variable conversion price equal to a 50% discount of the lowest trading price in the 20-day trading price prior to
the conversion date. On April 6, 2016, the Company issued
a Convertible Promissory Note to Cerberus Finance Group, LTD, in the amount of $39,375. The note bears interest at a rate of 8%
per annum, is unsecured and matures on April 6, 2017. The Note is convertible into common stock in whole or in part at any time
after funding at a variable conversion price equal to a 50% discount of the lowest trading price in the 20-day trading price prior
to the conversion date.</t>
  </si>
  <si>
    <t>Significant Accounting Policies (Policies)</t>
  </si>
  <si>
    <t>Basis of Unaudited Interim Financial Information</t>
  </si>
  <si>
    <t>Basis of Unaudited Interim Financial
Information The accompanying unaudited condensedconsolidated
financial statements have been prepared in accordance with accounting principles generally accepted in the United States of America
(GAAP) and the rules of the Securities and Exchange Commission ("SEC") for interim financial information and the
SEC instructions to Form 10-Q, accordingly, they do not include all of the information and footnotes required by U.S. GAAP for
completed financial statements. In the opinion of management, all adjustments necessary in order for the financial statements to
not be misleading have been reflected herein. Operating results for the interim period ended March 31, 2016 are not necessarily
indicative of the results that can be expected for the full year. These unaudited interim condensed consolidated financial statements
should be read in conjunction with the consolidated financial statements of the Company for the year ended September 30, 2015.</t>
  </si>
  <si>
    <t>Use of Estimates</t>
  </si>
  <si>
    <t>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fair value
of equity instruments recorded as derivative liabilities, and estimating the useful lives of amortizable assets and whether impairment
charges may apply.</t>
  </si>
  <si>
    <t>Principles of Consolidation</t>
  </si>
  <si>
    <t>Principles of Consolidation The consolidated financial statements
include the accounts of Independent Film Development Corporation and its wholly-owned subsidiary C2C Restaurant Group, Inc. All
significant intercompany accounts and transactions have been eliminated.</t>
  </si>
  <si>
    <t>Segment Reporting FASB ASC Topic 280, Segment Reporting</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March 31, 2016. The following table presents assets
and liabilities that are measured and recognized at fair value as of March 31, 2016 and September 30, 2015 on a recurring basis: March 31, 2016
Description Level 1 Level 2 Level 3 Total Gains and (Losses)
Derivative   352,595 4,511
Total $  $  $ 352,595 $ 4,511 September 30, 2015
Description Level 1 Level 2 Level 3 Total Gains and (Losses)
Derivative   127,202 (128,079 )
Total $  $  $ 127,202 $ (128,079 )</t>
  </si>
  <si>
    <t>Derivative Liabilities</t>
  </si>
  <si>
    <t>Derivative Liabilities The Company records the fair value of
its derivative financial instruments in accordance with ASC815, Derivatives and Hedging Derivative financial instruments should
be recorded as liabilities in the balance sheet and measured at fair value. For purposes of the Companys financial statements
fair value was used as the basis for formulating an analysis which has been defined by the Financial Accounting Standards Board
(FASB) as the amount for which an asset (or liability) could be exchanged in a current transaction between
knowledgeable, unrelated willing parties when neither party is acting under compulsion. The FASB has provided guidance that
its definition of fair value is consistent with the definition of fair market value in IRS Rev. Rule 59-60. In determining the
fair value of the derivatives it was assumed that the Companys business would be conducted as a going concern. These derivative
liabilities will need to be marked-to-market each quarter with the change in fair value recorded in the income statement.</t>
  </si>
  <si>
    <t>Recent Accounting Pronouncements</t>
  </si>
  <si>
    <t>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ignificant Accounting Policies (Tables)</t>
  </si>
  <si>
    <t>Significant Accounting Policies Tables</t>
  </si>
  <si>
    <t>Schedule of Fair Value of Liabilities Measured on Recurring Basis</t>
  </si>
  <si>
    <t>The following table presents assets
and liabilities that are measured and recognized at fair value as of March 31, 2016 and September 30, 2015 on a recurring basis: March 31, 2016
Description Level 1 Level 2 Level 3 Total Gains and (Losses)
Derivative   352,595 4,511
Total $  $  $ 352,595 $ 4,511 September 30, 2015
Description Level 1 Level 2 Level 3 Total Gains and (Losses)
Derivative   127,202 (128,079 )
Total $  $  $ 127,202 $ (128,079 )</t>
  </si>
  <si>
    <t>Accrued Interest And Penalties (Tables)</t>
  </si>
  <si>
    <t>Accrued Interest And Penalties Tables</t>
  </si>
  <si>
    <t>Schedule of Company's Accrued Penalties and Interest</t>
  </si>
  <si>
    <t xml:space="preserve">Following is a summary of the Companys accrued penalties
and interest as of:
March 31, September 30,
Neil Linder  accrued penalties and interest (refer to Note 5) $ 336,275 $ 328,531
Other convertible debt  accrued interest (refer to Note 5) 22,155 17,965
Loans payable  accrued interest (refer to Note 6) 6,039 5,378
$ 364,469 $ 351,874 </t>
  </si>
  <si>
    <t>Convertible Notes Payable (Tables)</t>
  </si>
  <si>
    <t>Convertible Notes Payable Tables</t>
  </si>
  <si>
    <t>Schedule of Outstanding Convertible Notes</t>
  </si>
  <si>
    <t xml:space="preserve">A summary of outstanding convertible notes
as of September 30, 2015 and March 31, 2016 is as follows:
Note Holder Issue Date Maturity Date Stated Interest Rate Principal Balance 9/30/2015 Changes Principal Balance 3/31/2016
Notes in default
Neil Linder 4/9/2012 4/9/2013 18% $ 86,050 - $ 86,050
Jabro Funding Corp 4/28/2014 1/30/2015 22% 14,530 (10,485) (1) 4,045
LG Capital Funding 6/25/2014 6/25/2015 16% 33,000 (5,600) (2) 27,400
Jabro Funding Corp 7/17/2014 4/21/2015 22% 37,500 - 37,500
Total 171,080 154,995
Less debt discount (2,650) -
Total $ 168,430 $ 154,995
Notes not in default
John D Thomas 3/19/2015 Demand 10% $ 7,500 - $ 7,500
Syndicate Consulting, Inc. 5/18/2015 Demand 10% 16,700 - 16,700
Syndicate Consulting, Inc. 5/20/2015 Demand 10% 5,925 - 5,925
Syndicate Consulting, Inc. 8/18/2015 Demand 0% 4,490 2,650 (3) 7,140
T McNeil Advisors, LLC 2/17/2016 2/17/2017 8% - - 217,500
LG Capital Funding 3/1/2016 2/24/2017 8% - - 39,375
Cerberus Finance Group, LTD 3/1/2016 3/1/2017 8% - - 39,375
Total 34,615 333,515
Less debt discount (24,987) (180,896)
Total $ 9,628 $ 152,619
(1) $10,485 converted to common stock
(2) $5,600 converted to common stock
(3) $2,650 new borrowing </t>
  </si>
  <si>
    <t>Schedule of Activity of Derivative Liability</t>
  </si>
  <si>
    <t>A summary of the activity of the derivative liability for
the notes above is as follows:
Balance at September 30, 2014 $ 183,648
Decrease in derivative due to payment/conversion of debt (259,649 )
Increase to derivative due to debt discount 75,125
Increase to derivative due to new issuances 1,778,224
Derivative (gain) due to mark to market adjustment (1,650,146 )
Balance at September 30, 2015 127,203
Decrease in derivative due to conversion of debt (16,843 )
Increase to derivative due to new issuances 246,746
Derivative gain due to mark to market adjustment (4,511 )
Balance at March 31, 2016 $ 352,595</t>
  </si>
  <si>
    <t>Segment Reporting (Tables)</t>
  </si>
  <si>
    <t>Segment Reporting Tables</t>
  </si>
  <si>
    <t>Schedule of Company's Segment Information</t>
  </si>
  <si>
    <t xml:space="preserve">The following tables summarize the Companys
segment information for the six months ended March 31, 2016. There was no segment activity during the six months ended March 31,
2015.
Six Months Ended March 31,
Sales
C2C Restaurant Group, Inc. $ 42,921
Corporate 
$ 42,921
Cost of sales
C2C Restaurant Group, Inc. $ 20,469
Corporate 
$ 20,469
Gross margin
C2C Restaurant Group, Inc. $ 22,452
Corporate 
$ 22,452
Operating expenses
C2C Restaurant Group, Inc. $ 120,960
Corporate 217,306
$ 338,266
Loss from operations
C2C Restaurant Group, Inc. $ (98,508 )
Corporate (217,306 )
$ (315,814 )
Other expense
C2C Restaurant Group, Inc. $ 
Corporate (115,221 )
$ (115,221 )
Net income (loss)
C2C Restaurant Group, Inc. $ (98,508 )
Corporate (332,527 )
$ (431,035 )
As of
March 31,
2016
Total Assets
C2C Restaurant Group, Inc. $ 25,592
Corporate 110,996
$ 136,588
Total Liabilities
C2C Restaurant Group, Inc. $ 31,620
Corporate 2,026,967
$ 2,058,587 </t>
  </si>
  <si>
    <t>Significant Accounting Policies (Details) - USD ($)</t>
  </si>
  <si>
    <t>Fair Value, Assets and Liabilities Measured on Recurring and Nonrecurring Basis [Line Items]</t>
  </si>
  <si>
    <t>Total</t>
  </si>
  <si>
    <t>Total Gains and (Losses)</t>
  </si>
  <si>
    <t>Derivative</t>
  </si>
  <si>
    <t>Level 1 [Member]</t>
  </si>
  <si>
    <t>Level 2 [Member]</t>
  </si>
  <si>
    <t>Level 3 [Member]</t>
  </si>
  <si>
    <t>Accrued Interest And Penalties (Details) - USD ($)</t>
  </si>
  <si>
    <t>Debt Instrument [Line Items]</t>
  </si>
  <si>
    <t>Accrued penalties and interest</t>
  </si>
  <si>
    <t>Neil Linder [Member]</t>
  </si>
  <si>
    <t>Other Convertible Debt [Member]</t>
  </si>
  <si>
    <t>Loans Payable [Member]</t>
  </si>
  <si>
    <t>Convertible Notes Payable (Schedule Of Outstanding Convertible Notes) (Details) - USD ($)</t>
  </si>
  <si>
    <t>Jun. 25, 2014</t>
  </si>
  <si>
    <t>Apr. 09, 2012</t>
  </si>
  <si>
    <t>May 20, 2015</t>
  </si>
  <si>
    <t>May 18, 2015</t>
  </si>
  <si>
    <t>Mar. 19, 2015</t>
  </si>
  <si>
    <t>Principal Balance Outstanding 03/31/2016, Subtotal</t>
  </si>
  <si>
    <t>Principal Balance Outstanding 03/31/2016, Less debt discount</t>
  </si>
  <si>
    <t>Principal Balance Outstanding 03/31/2016, Total</t>
  </si>
  <si>
    <t>Neil Linder - Convertible Debentures Issued On April 9, 2012 [Member]</t>
  </si>
  <si>
    <t>Note Holder</t>
  </si>
  <si>
    <t>Neil Linder</t>
  </si>
  <si>
    <t>Issue Date</t>
  </si>
  <si>
    <t>Apr. 9,
		2012</t>
  </si>
  <si>
    <t>Maturity Date</t>
  </si>
  <si>
    <t>Apr. 9,
		2013</t>
  </si>
  <si>
    <t>Stated Interest Rate</t>
  </si>
  <si>
    <t>12.00%</t>
  </si>
  <si>
    <t>18.00%</t>
  </si>
  <si>
    <t>Jabro Funding Corp - Convertible Promissory Note Issued On April 28, 2014 [Member]</t>
  </si>
  <si>
    <t>Jabro Funding Corp</t>
  </si>
  <si>
    <t>Apr. 28,
		2014</t>
  </si>
  <si>
    <t>Jan. 30,
		2015</t>
  </si>
  <si>
    <t>22.00%</t>
  </si>
  <si>
    <t>LG Capital Funding, LLC - Convertible Promissory Note Issued on June 25, 2014</t>
  </si>
  <si>
    <t>LG Capital Funding</t>
  </si>
  <si>
    <t>Jun. 25,
		2014</t>
  </si>
  <si>
    <t>Jun. 25,
		2015</t>
  </si>
  <si>
    <t>8.00%</t>
  </si>
  <si>
    <t>16.00%</t>
  </si>
  <si>
    <t>Jabro Funding Corp - Convertible Promissory Note Issued On July 17, 2014 [Member]</t>
  </si>
  <si>
    <t>Jul. 17,
		2014</t>
  </si>
  <si>
    <t>Apr. 21,
		2015</t>
  </si>
  <si>
    <t>John D Thomas - Convertible Promissory Note Issued on March 19, 2015 [Member]</t>
  </si>
  <si>
    <t>John D Thomas</t>
  </si>
  <si>
    <t>Mar. 19,
		2015</t>
  </si>
  <si>
    <t>10.00%</t>
  </si>
  <si>
    <t>Maturity Date Description</t>
  </si>
  <si>
    <t>Demand</t>
  </si>
  <si>
    <t>Syndicate Consulting, Inc. - Convertible Promissory Note Issued On May 18, 2015 [Member]</t>
  </si>
  <si>
    <t>Syndicate Consulting, Inc.</t>
  </si>
  <si>
    <t>May 18,
		2015</t>
  </si>
  <si>
    <t>Syndicate Consulting, Inc. - Convertible Promissory Note Issued On May 20, 2015 [Member]</t>
  </si>
  <si>
    <t>May 20,
		2015</t>
  </si>
  <si>
    <t>Syndicate Consulting, Inc. - Convertible Promissory Note Issued On August 18, 2015 [Member]</t>
  </si>
  <si>
    <t>Aug. 18,
		2015</t>
  </si>
  <si>
    <t>0.00%</t>
  </si>
  <si>
    <t>T McNeil Advisors, LLC - Convertible Promissory Note Issued On February 17, 2016 [Member]</t>
  </si>
  <si>
    <t>T McNeil Advisors, LLC</t>
  </si>
  <si>
    <t>Feb. 17,
		2016</t>
  </si>
  <si>
    <t>Feb. 17,
		2017</t>
  </si>
  <si>
    <t>LG Capital Funding - Convertible Promissory Note Issued On March 01, 2016 [Member]</t>
  </si>
  <si>
    <t>Mar. 1,
		2016</t>
  </si>
  <si>
    <t>Feb. 24,
		2017</t>
  </si>
  <si>
    <t>Cerberus Finance Group, LTD - Convertible Promissory Note Issued On March 01, 2016 [Member]</t>
  </si>
  <si>
    <t>Cerberus Finance Group, LTD</t>
  </si>
  <si>
    <t>Mar. 1,
		2017</t>
  </si>
  <si>
    <t>Convertible Notes Payable (Schedule Of Activity Of Derivative Liability) (Details) - Derivative Liability [Member] - USD ($)</t>
  </si>
  <si>
    <t>12 Months Ended</t>
  </si>
  <si>
    <t>Fair Value, Liabilities Measured on Recurring Basis, Unobservable Input Reconciliation [Line Items]</t>
  </si>
  <si>
    <t>Balance at the beginning</t>
  </si>
  <si>
    <t>Decrease in derivative due to payment/ conversion of debt</t>
  </si>
  <si>
    <t>Increase to derivative due to debt discount</t>
  </si>
  <si>
    <t>Increase to derivative due to new issuances</t>
  </si>
  <si>
    <t>Derivative (gain) due to mark to market adjustment</t>
  </si>
  <si>
    <t>Balance at the end</t>
  </si>
  <si>
    <t>Segment Reporting (Details) - USD ($)</t>
  </si>
  <si>
    <t>Sales</t>
  </si>
  <si>
    <t>Operating expenses</t>
  </si>
  <si>
    <t>Other expense</t>
  </si>
  <si>
    <t>Net income (loss)</t>
  </si>
  <si>
    <t>C2C Restaurant Group, Inc. [Member]</t>
  </si>
  <si>
    <t>Corporate [Member]</t>
  </si>
  <si>
    <t>Acquisitions (Narrative) (Details) - Share Purchase Agreement With C2C Restaurant Group, Inc And Restaurant Holding Company And Shareholders Of C2C [Member]</t>
  </si>
  <si>
    <t>Sep. 21, 2015USD ($)$ / sharesshares</t>
  </si>
  <si>
    <t>Business Acquisition [Line Items]</t>
  </si>
  <si>
    <t>Aquisition of asset capitalized as a trade name</t>
  </si>
  <si>
    <t>Aquisition of goodwill</t>
  </si>
  <si>
    <t>Impairment expenses</t>
  </si>
  <si>
    <t>Shares issued for acquisition, shares | shares</t>
  </si>
  <si>
    <t>Share issued price per share | $ / shares</t>
  </si>
  <si>
    <t>Convertible Debentures (Narrative) (Details) - USD ($)</t>
  </si>
  <si>
    <t>Mar. 30, 2015</t>
  </si>
  <si>
    <t>Sep. 30, 2013</t>
  </si>
  <si>
    <t>Sep. 30, 2012</t>
  </si>
  <si>
    <t>Unamortized debt discount</t>
  </si>
  <si>
    <t>Amortization of debt discount</t>
  </si>
  <si>
    <t>Stock issued in conversion of debt, value</t>
  </si>
  <si>
    <t>Debt instrument face amount</t>
  </si>
  <si>
    <t>Debt issuance date</t>
  </si>
  <si>
    <t>Interest rate of debt instrument</t>
  </si>
  <si>
    <t>Convertible debenture maturity date</t>
  </si>
  <si>
    <t>Conversion terms of convertible debenture</t>
  </si>
  <si>
    <t>Mr. Linder has the right to convert all or a portion of the principal into
shares of common stock at a conversion price equal to the lesser of fifty percent (50%) of the average of the closing bid price
of common stock during the five trading days immediately preceding the conversion date, or fifty percent (50%) of the closing
bid price of the Common Stock on the date of issuance as quoted by Bloomberg, LP. Pursuant to the terms of this debenture, the
holder shall not be entitled to convert a number of shares that would exceed 4.99% of the outstanding shares of the Companys
common stock.</t>
  </si>
  <si>
    <t>Debt default terms</t>
  </si>
  <si>
    <t>In addition, as a consequence of the triggering of the default provision of
the debenture the interest on the debenture has been instated at a rate of 18%, a $1,000
per business day penalty was being imposed for failure to execute a conversion in a timely manner, and an additional accrual of
$112,509 was accounted for as a result of a provision requiring additional funds due in the event that a default payment
is made by the Company.</t>
  </si>
  <si>
    <t>Principal portion of outstanding convertible debenture</t>
  </si>
  <si>
    <t>Neil Linder - Convertible Debentures Issued On April 9, 2012 [Member] | Common Stock [Member]</t>
  </si>
  <si>
    <t>Stock issued in conversion of debt, shares</t>
  </si>
  <si>
    <t>Accrued interest portion of debt converted to shares, value</t>
  </si>
  <si>
    <t>Convertible Notes Payable (Narrative) (Details) - USD ($)</t>
  </si>
  <si>
    <t>Aug. 25, 2015</t>
  </si>
  <si>
    <t>Aug. 18, 2015</t>
  </si>
  <si>
    <t>May 28, 2015</t>
  </si>
  <si>
    <t>Apr. 16, 2015</t>
  </si>
  <si>
    <t>Jul. 17, 2014</t>
  </si>
  <si>
    <t>Apr. 28, 2014</t>
  </si>
  <si>
    <t>Apr. 21, 2015</t>
  </si>
  <si>
    <t>Jan. 30, 2015</t>
  </si>
  <si>
    <t>Jun. 25, 2015</t>
  </si>
  <si>
    <t>Jul. 05, 2015</t>
  </si>
  <si>
    <t>KBM Worldwide, Inc - Convertible Promissory Note Issued On April 28, 2014 [Member]</t>
  </si>
  <si>
    <t>Debt maturity date</t>
  </si>
  <si>
    <t>Debt conversion terms</t>
  </si>
  <si>
    <t>The Note is convertible into common stock in whole or in part 180 days after
funding at a variable conversion price equal to a 42% discount to the average of the lowest three trading prices in the 10-day
trading price prior to the conversion date.</t>
  </si>
  <si>
    <t>Stock price on the date of the loan</t>
  </si>
  <si>
    <t>Conversion price</t>
  </si>
  <si>
    <t>Intrinsic value</t>
  </si>
  <si>
    <t>Principle portion of convertible notes payable outstanding</t>
  </si>
  <si>
    <t>Interest accrued</t>
  </si>
  <si>
    <t>Method used for calculation of fair value of derivative</t>
  </si>
  <si>
    <t>A multi-nomial lattice model.</t>
  </si>
  <si>
    <t>KBM Worldwide, Inc - Convertible Promissory Note Issued On April 28, 2014 [Member] | Common Stock [Member]</t>
  </si>
  <si>
    <t>The Note is convertible into common stock in whole or in part 180 days after
funding at a variable conversion price equal to a 42% discount of the lowest trading price in the 20-day trading price prior to
the conversion date.</t>
  </si>
  <si>
    <t>LG Capital Funding, LLC - Convertible Promissory Note Issued on June 25, 2014 | Common Stock [Member]</t>
  </si>
  <si>
    <t>Accrued interest was converted to shares, value</t>
  </si>
  <si>
    <t>KBM Worldwide, Inc - Convertible Promissory Note Issued On July 17, 2014 [Member]</t>
  </si>
  <si>
    <t>Debt instrument description</t>
  </si>
  <si>
    <t>The note is unsecured, accrued interest at 10% and
is due on demand.</t>
  </si>
  <si>
    <t>The note is unsecured, accrued interest at 10% and
is due on demand</t>
  </si>
  <si>
    <t>The note is unsecured, accrued
interest at 10% and is due on demand.</t>
  </si>
  <si>
    <t>This loan is due on demand.</t>
  </si>
  <si>
    <t>Proceeds from notes payable</t>
  </si>
  <si>
    <t>Convertible Note Issued on July 05, 2015 For Accrued Salary [Member] | Director [Member]</t>
  </si>
  <si>
    <t>Convertible Notes Payable (Narrative) (Details1) - USD ($)</t>
  </si>
  <si>
    <t>Mar. 01, 2016</t>
  </si>
  <si>
    <t>Feb. 17, 2016</t>
  </si>
  <si>
    <t>T McNeil Advisors, LLC, - Convertible Promissory Note Issued On February 17, 2016 [Member]</t>
  </si>
  <si>
    <t>The Note is convertible into common
stock in whole or in part at any time at a variable conversion price equal to a 55% of the lowest trading price in the 20-day
trading price prior to the conversion date.</t>
  </si>
  <si>
    <t>Multi-nomial lattice model.</t>
  </si>
  <si>
    <t>Value of services expensed during the period</t>
  </si>
  <si>
    <t>LG Capital Funding, LLC, - Convertible Promissory Note Issued On March 1, 2016 [Member]</t>
  </si>
  <si>
    <t>The Note is convertible into common
stock in whole or in part at any time at a variable conversion price equal to a 50% discount of the lowest trading price in the
20-day trading price prior to the conversion date.</t>
  </si>
  <si>
    <t>Cerberus Finance Group, LTD, - Convertible Promissory Note Issued On March 1, 2016 [Member]</t>
  </si>
  <si>
    <t>Loans Payable - Related Party And Third Party (Narrative) (Details) - USD ($)</t>
  </si>
  <si>
    <t>Jan. 15, 2016</t>
  </si>
  <si>
    <t>Nov. 24, 2015</t>
  </si>
  <si>
    <t>Nov. 03, 2015</t>
  </si>
  <si>
    <t>Sep. 25, 2015</t>
  </si>
  <si>
    <t>May 08, 2015</t>
  </si>
  <si>
    <t>Short-term Debt [Line Items]</t>
  </si>
  <si>
    <t>Loans payable, related party</t>
  </si>
  <si>
    <t>Proceeds from related party debt</t>
  </si>
  <si>
    <t>Promissory Note Issued On September 25, 2015 [Member] | Third Party Shareholder [Member]</t>
  </si>
  <si>
    <t>Debt instrument face value</t>
  </si>
  <si>
    <t>Debt instrument interest rate</t>
  </si>
  <si>
    <t>Mar. 25,
		2016</t>
  </si>
  <si>
    <t>Loans Payable [Member] | Former Officer [Member]</t>
  </si>
  <si>
    <t>The advances are unsecured, accrue
no interest and are due on demand.</t>
  </si>
  <si>
    <t>Loans Payable [Member] | Edward Gallagher - Owner/Operator Of C2C Restaurant Group, Inc. [Member]</t>
  </si>
  <si>
    <t>The advance is unsecured, non-interest bearing and due on demand.</t>
  </si>
  <si>
    <t>Loans Payable [Member] | Various Third Parties [Member]</t>
  </si>
  <si>
    <t>All amounts are due on demand.</t>
  </si>
  <si>
    <t>Promissory Note Issued On January 15, 2016 [Member] | Third Party [Member]</t>
  </si>
  <si>
    <t>The note is unsecured, bears interest
at 10% and is due within eighteen months.</t>
  </si>
  <si>
    <t>Promissory Note Issued On January 15, 2016 [Member] | Third Party [Member] | Series B Preferred Stock [Member]</t>
  </si>
  <si>
    <t>Stock issued in connection with and for consideration of loaning the funds</t>
  </si>
  <si>
    <t>Promissory Note Issued On May 8, 2015 [Member] | Pat Ritchie, Mother Of Jeff Ritchie, CEO [Member]</t>
  </si>
  <si>
    <t>Due within one year.</t>
  </si>
  <si>
    <t>Promissory Note Dated November 03, 2015 [Member] | Sister Of Jeff Ritchie, CEO [Member]</t>
  </si>
  <si>
    <t>The loans are unsecured, accrue interest at
10% and are due within one year.</t>
  </si>
  <si>
    <t>Promissory Note Dated November 24, 2015 [Member] | Sister Of Jeff Ritchie, CEO [Member]</t>
  </si>
  <si>
    <t>Common Stock Transactions (Narrative) (Details) - USD ($)</t>
  </si>
  <si>
    <t>Nov. 18, 2015</t>
  </si>
  <si>
    <t>Nov. 09, 2015</t>
  </si>
  <si>
    <t>Oct. 14, 2015</t>
  </si>
  <si>
    <t>Oct. 13, 2015</t>
  </si>
  <si>
    <t>Oct. 02, 2015</t>
  </si>
  <si>
    <t>Sep. 08, 2015</t>
  </si>
  <si>
    <t>Aug. 15, 2015</t>
  </si>
  <si>
    <t>Jul. 01, 2015</t>
  </si>
  <si>
    <t>Jun. 04, 2015</t>
  </si>
  <si>
    <t>Jun. 02, 2015</t>
  </si>
  <si>
    <t>May 21, 2015</t>
  </si>
  <si>
    <t>May 13, 2015</t>
  </si>
  <si>
    <t>Mar. 02, 2015</t>
  </si>
  <si>
    <t>Nov. 25, 2014</t>
  </si>
  <si>
    <t>Nov. 12, 2014</t>
  </si>
  <si>
    <t>Nov. 11, 2014</t>
  </si>
  <si>
    <t>Oct. 29, 2014</t>
  </si>
  <si>
    <t>Feb. 11, 2015</t>
  </si>
  <si>
    <t>Feb. 10, 2015</t>
  </si>
  <si>
    <t>Proceeds from sale of common stock</t>
  </si>
  <si>
    <t>Changes in common stock par value per share</t>
  </si>
  <si>
    <t>Changes in common stock authorized share capital</t>
  </si>
  <si>
    <t>Share based compensation expense</t>
  </si>
  <si>
    <t>Loss on conversion of debt</t>
  </si>
  <si>
    <t>Common Stock [Member]</t>
  </si>
  <si>
    <t>Stock issued for cash, shares</t>
  </si>
  <si>
    <t>Reverse stock split terms</t>
  </si>
  <si>
    <t>2,500 for 1</t>
  </si>
  <si>
    <t>Common Stock [Member] | Convertible Notes Payable Issued To DTS Partners, LLC [Member]</t>
  </si>
  <si>
    <t>Common Stock [Member] | Convertible Notes Payable Issued To LG Capital Funding [Member]</t>
  </si>
  <si>
    <t>Common Stock [Member] | Convertible Notes Payable Issued To Jabro Funding Corp [Member]</t>
  </si>
  <si>
    <t>Common Stock [Member] | Convertible Notes Payable Issued To JT Sands Corp [Member]</t>
  </si>
  <si>
    <t>Common Stock [Member] | Convertible Notes Payable Issued To Individual [Member]</t>
  </si>
  <si>
    <t>Common Stock [Member] | Convertible Notes Payable Issued To Syndicate Consulting, Inc [Member]</t>
  </si>
  <si>
    <t>Common Stock [Member] | Convertible Notes Payable Issued To VanCal Partners, LLC [Member]</t>
  </si>
  <si>
    <t>Common Stock [Member] | Rachel Boulds, Former CFO [Member]</t>
  </si>
  <si>
    <t>Stock issued for services, shares</t>
  </si>
  <si>
    <t>Common Stock [Member] | Jeff Ritchie, CEO [Member]</t>
  </si>
  <si>
    <t>Shares returned during the period</t>
  </si>
  <si>
    <t>Net issuance of shares after shares returned, shares</t>
  </si>
  <si>
    <t>Net loss on conversion after shares returned</t>
  </si>
  <si>
    <t>Common Stock [Member] | Conversion Of Accounts Payable [Member]</t>
  </si>
  <si>
    <t>Convertible Notes Payable Issued To Asher Enterprises Inc [Member] | Common Stock [Member]</t>
  </si>
  <si>
    <t>Preferred Stock (Narrative) (Details) - USD ($)</t>
  </si>
  <si>
    <t>Mar. 07, 2016</t>
  </si>
  <si>
    <t>Sep. 14, 2015</t>
  </si>
  <si>
    <t>Jul. 30, 2015</t>
  </si>
  <si>
    <t>Jun. 30, 2015</t>
  </si>
  <si>
    <t>Jun. 11, 2015</t>
  </si>
  <si>
    <t>Apr. 01, 2015</t>
  </si>
  <si>
    <t>Mar. 26, 2015</t>
  </si>
  <si>
    <t>Feb. 18, 2015</t>
  </si>
  <si>
    <t>Dec. 01, 2014</t>
  </si>
  <si>
    <t>Jun. 17, 2013</t>
  </si>
  <si>
    <t>Preferred stock, par or stated value</t>
  </si>
  <si>
    <t>Stock issued for accrued compensation, value</t>
  </si>
  <si>
    <t>Share Purchase Agreement With C2C Restaurant Group, Inc And Restaurant Holding Company And Shareholders Of C2C [Member]</t>
  </si>
  <si>
    <t>Estimated useful life of an intangible asset</t>
  </si>
  <si>
    <t>15 years</t>
  </si>
  <si>
    <t>Amortization expenses</t>
  </si>
  <si>
    <t>Preferred stock conversion terms</t>
  </si>
  <si>
    <t>There is currently no market for the shares of Series A Preferred Stock and
they cannot be converted into shares of common stock of the Company.</t>
  </si>
  <si>
    <t>Preferred stock voting rights</t>
  </si>
  <si>
    <t>The shares have super voting rights of 100 common shares for every one share
of Series A.</t>
  </si>
  <si>
    <t>Preferred stock preferential terms</t>
  </si>
  <si>
    <t>The Preferred Series A do not contain any rights to dividends; have no liquidation
preference; are not to be amended without the holders approval.</t>
  </si>
  <si>
    <t>Series A Preferred Stock [Member] | Jeff Ritchie, CEO [Member]</t>
  </si>
  <si>
    <t>Stock issued for service rendered, shares</t>
  </si>
  <si>
    <t>Stock issued for service rendered, value</t>
  </si>
  <si>
    <t>They can be converted into shares of common stock of the Company at par value
($.00001) and are priced at $2.50 per share.</t>
  </si>
  <si>
    <t>10 votes per share</t>
  </si>
  <si>
    <t>Preferred stock dividend term</t>
  </si>
  <si>
    <t>Preferred stock dividend of one share of Series B
preferred stock for every 100,000 shares of common stock</t>
  </si>
  <si>
    <t>They are entitled to dividends if declared and have liquidation preference
to stock below it.</t>
  </si>
  <si>
    <t>Dividend issued for preferred stock</t>
  </si>
  <si>
    <t>Shares cancelled during the period</t>
  </si>
  <si>
    <t>Preferred shares yet to be issue</t>
  </si>
  <si>
    <t>Series B preferred stock payable</t>
  </si>
  <si>
    <t>Proceeds from the sale of preferred stock</t>
  </si>
  <si>
    <t>Series B Preferred Stock [Member] | Officer [Member]</t>
  </si>
  <si>
    <t>No special voting rights.</t>
  </si>
  <si>
    <t>Stock issued for accrued compensation, shares</t>
  </si>
  <si>
    <t>Series B Preferred Stock [Member] | Director [Member] | Convertible Note Issued on July 05, 2015 For Accrued Salary [Member]</t>
  </si>
  <si>
    <t>The shares are convertible into the number of shares
of common stock equal to four times the sum of the total number of common stock issued and the total number of Series B issued</t>
  </si>
  <si>
    <t>The Preferred Series AA do not contain any rights
to dividends; have no liquidation preference and are not to be amended without the holders approval</t>
  </si>
  <si>
    <t>Series AA Preferred Stock [Member] | Jeff Ritchie, CEO [Member]</t>
  </si>
  <si>
    <t>They can be converted into shares of common stock
of the Company at par value ($.00001) and are priced at $2.50 per share</t>
  </si>
  <si>
    <t>The Series F have voting rights of 1 vote per share.</t>
  </si>
  <si>
    <t>They entitled to dividends if declared and have liquidation preference to stock
below it.</t>
  </si>
  <si>
    <t>Preferred Stock [Member]</t>
  </si>
  <si>
    <t>Subsequent Events (Narrative) (Details) - Subsequent Event [Member]</t>
  </si>
  <si>
    <t>Apr. 06, 2016USD ($)</t>
  </si>
  <si>
    <t>Convertible Promissory Note Dated April 06, 216 - LG Capital Funding, LLC [Member]</t>
  </si>
  <si>
    <t>Subsequent Event [Line Items]</t>
  </si>
  <si>
    <t>Apr. 6,
		2017</t>
  </si>
  <si>
    <t>Debt instrument conversion terms</t>
  </si>
  <si>
    <t>The Note is convertible into common
stock in whole or in part at any time after funding at a variable conversion price equal to a 50% discount of the lowest trading
price in the 20-day trading price prior to the conversion date.</t>
  </si>
  <si>
    <t>Convertible Promissory Note Dated April 06, 2016 - Cerberus Finance Group, LTD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000_);_(&quot;$ &quot;(#,##0.000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25883</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323474377</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3</v>
      </c>
      <c t="s" r="B1" s="2">
        <v>1</v>
      </c>
    </row>
    <row spans="1:2" r="2">
      <c t="s" r="B2" s="2">
        <v>2</v>
      </c>
    </row>
    <row spans="1:2" r="3">
      <c t="s" r="A3" s="3">
        <v>143</v>
      </c>
    </row>
    <row spans="1:2" r="4">
      <c t="s" r="A4" s="4">
        <v>144</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46</v>
      </c>
      <c t="s" r="B1" s="2">
        <v>1</v>
      </c>
    </row>
    <row spans="1:2" r="2">
      <c t="s" r="B2" s="2">
        <v>2</v>
      </c>
    </row>
    <row spans="1:2" r="3">
      <c t="s" r="A3" s="3">
        <v>146</v>
      </c>
    </row>
    <row spans="1:2" r="4">
      <c t="s" r="A4" s="4">
        <v>146</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48</v>
      </c>
      <c t="s" r="B1" s="2">
        <v>1</v>
      </c>
    </row>
    <row spans="1:2" r="2">
      <c t="s" r="B2" s="2">
        <v>2</v>
      </c>
    </row>
    <row spans="1:2" r="3">
      <c t="s" r="A3" s="3">
        <v>148</v>
      </c>
    </row>
    <row spans="1:2" r="4">
      <c t="s" r="A4" s="4">
        <v>149</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60</v>
      </c>
      <c t="s" r="B1" s="2">
        <v>1</v>
      </c>
    </row>
    <row spans="1:2" r="2">
      <c t="s" r="B2" s="2">
        <v>2</v>
      </c>
    </row>
    <row spans="1:2" r="3">
      <c t="s" r="A3" s="3">
        <v>160</v>
      </c>
    </row>
    <row spans="1:2" r="4">
      <c t="s" r="A4" s="4">
        <v>160</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62</v>
      </c>
      <c t="s" r="B1" s="2">
        <v>1</v>
      </c>
    </row>
    <row spans="1:2" r="2">
      <c t="s" r="B2" s="2">
        <v>2</v>
      </c>
    </row>
    <row spans="1:2" r="3">
      <c t="s" r="A3" s="3">
        <v>162</v>
      </c>
    </row>
    <row spans="1:2" r="4">
      <c t="s" r="A4" s="4">
        <v>162</v>
      </c>
      <c t="s" r="B4"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80"/>
  </cols>
  <sheetData>
    <row spans="1:2" r="1">
      <c t="s" r="A1" s="1">
        <v>167</v>
      </c>
      <c t="s" r="B1" s="2">
        <v>1</v>
      </c>
    </row>
    <row spans="1:2" r="2">
      <c t="s" r="B2" s="2">
        <v>2</v>
      </c>
    </row>
    <row spans="1:2" r="3">
      <c t="s" r="A3" s="3">
        <v>136</v>
      </c>
    </row>
    <row spans="1:2" r="4">
      <c t="s" r="A4" s="4">
        <v>168</v>
      </c>
      <c t="s" r="B4" s="4">
        <v>169</v>
      </c>
    </row>
    <row spans="1:2" r="5">
      <c t="s" r="A5" s="4">
        <v>170</v>
      </c>
      <c t="s" r="B5" s="4">
        <v>171</v>
      </c>
    </row>
    <row spans="1:2" r="6">
      <c t="s" r="A6" s="4">
        <v>172</v>
      </c>
      <c t="s" r="B6" s="4">
        <v>173</v>
      </c>
    </row>
    <row spans="1:2" r="7">
      <c t="s" r="A7" s="4">
        <v>157</v>
      </c>
      <c t="s" r="B7" s="4">
        <v>174</v>
      </c>
    </row>
    <row spans="1:2" r="8">
      <c t="s" r="A8" s="4">
        <v>175</v>
      </c>
      <c t="s" r="B8" s="4">
        <v>176</v>
      </c>
    </row>
    <row spans="1:2" r="9">
      <c t="s" r="A9" s="4">
        <v>177</v>
      </c>
      <c t="s" r="B9" s="4">
        <v>178</v>
      </c>
    </row>
    <row spans="1:2" r="10">
      <c t="s" r="A10" s="4">
        <v>179</v>
      </c>
      <c t="s" r="B10"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9800</v>
      </c>
      <c t="n" r="C3" s="7">
        <v>80</v>
      </c>
    </row>
    <row spans="1:3" r="4">
      <c t="s" r="A4" s="4">
        <v>31</v>
      </c>
      <c t="n" r="B4" s="6">
        <v>105700</v>
      </c>
      <c t="s" r="C4" s="4">
        <v>32</v>
      </c>
    </row>
    <row spans="1:3" r="5">
      <c t="s" r="A5" s="4">
        <v>33</v>
      </c>
      <c t="n" r="B5" s="6">
        <v>115500</v>
      </c>
      <c t="n" r="C5" s="6">
        <v>80</v>
      </c>
    </row>
    <row spans="1:3" r="6">
      <c t="s" r="A6" s="4">
        <v>34</v>
      </c>
      <c t="n" r="B6" s="6">
        <v>9630</v>
      </c>
      <c t="s" r="C6" s="4">
        <v>32</v>
      </c>
    </row>
    <row spans="1:3" r="7">
      <c t="s" r="A7" s="4">
        <v>35</v>
      </c>
      <c t="n" r="B7" s="6">
        <v>11458</v>
      </c>
      <c t="s" r="C7" s="4">
        <v>32</v>
      </c>
    </row>
    <row spans="1:3" r="8">
      <c t="s" r="A8" s="4">
        <v>36</v>
      </c>
      <c t="n" r="B8" s="6">
        <v>136588</v>
      </c>
      <c t="n" r="C8" s="6">
        <v>80</v>
      </c>
    </row>
    <row spans="1:3" r="9">
      <c t="s" r="A9" s="3">
        <v>37</v>
      </c>
    </row>
    <row spans="1:3" r="10">
      <c t="s" r="A10" s="4">
        <v>38</v>
      </c>
      <c t="n" r="B10" s="6">
        <v>116108</v>
      </c>
      <c t="n" r="C10" s="6">
        <v>115677</v>
      </c>
    </row>
    <row spans="1:3" r="11">
      <c t="s" r="A11" s="4">
        <v>39</v>
      </c>
      <c t="n" r="B11" s="6">
        <v>27628</v>
      </c>
      <c t="s" r="C11" s="4">
        <v>32</v>
      </c>
    </row>
    <row spans="1:3" r="12">
      <c t="s" r="A12" s="4">
        <v>40</v>
      </c>
      <c t="n" r="B12" s="6">
        <v>741906</v>
      </c>
      <c t="n" r="C12" s="6">
        <v>720875</v>
      </c>
    </row>
    <row spans="1:3" r="13">
      <c t="s" r="A13" s="4">
        <v>41</v>
      </c>
      <c t="n" r="B13" s="6">
        <v>364469</v>
      </c>
      <c t="n" r="C13" s="6">
        <v>351874</v>
      </c>
    </row>
    <row spans="1:3" r="14">
      <c t="s" r="A14" s="4">
        <v>42</v>
      </c>
      <c t="n" r="B14" s="6">
        <v>45249</v>
      </c>
      <c t="n" r="C14" s="6">
        <v>38493</v>
      </c>
    </row>
    <row spans="1:3" r="15">
      <c t="s" r="A15" s="4">
        <v>43</v>
      </c>
      <c t="n" r="B15" s="6">
        <v>103018</v>
      </c>
      <c t="n" r="C15" s="6">
        <v>12687</v>
      </c>
    </row>
    <row spans="1:3" r="16">
      <c t="s" r="A16" s="4">
        <v>44</v>
      </c>
      <c t="n" r="B16" s="6">
        <v>352595</v>
      </c>
      <c t="n" r="C16" s="6">
        <v>127202</v>
      </c>
    </row>
    <row spans="1:3" r="17">
      <c t="s" r="A17" s="4">
        <v>45</v>
      </c>
      <c t="n" r="B17" s="6">
        <v>152619</v>
      </c>
      <c t="n" r="C17" s="6">
        <v>9628</v>
      </c>
    </row>
    <row spans="1:3" r="18">
      <c t="s" r="A18" s="4">
        <v>46</v>
      </c>
      <c t="n" r="B18" s="6">
        <v>154995</v>
      </c>
      <c t="n" r="C18" s="6">
        <v>168430</v>
      </c>
    </row>
    <row spans="1:3" r="19">
      <c t="s" r="A19" s="4">
        <v>47</v>
      </c>
      <c t="n" r="B19" s="6">
        <v>2058587</v>
      </c>
      <c t="n" r="C19" s="6">
        <v>1544866</v>
      </c>
    </row>
    <row spans="1:3" r="20">
      <c t="s" r="A20" s="3">
        <v>48</v>
      </c>
    </row>
    <row spans="1:3" r="21">
      <c t="s" r="A21" s="4">
        <v>49</v>
      </c>
      <c t="n" r="B21" s="6">
        <v>510</v>
      </c>
      <c t="n" r="C21" s="6">
        <v>508</v>
      </c>
    </row>
    <row spans="1:3" r="22">
      <c t="s" r="A22" s="4">
        <v>50</v>
      </c>
      <c t="n" r="B22" s="6">
        <v>3234</v>
      </c>
      <c t="n" r="C22" s="6">
        <v>674</v>
      </c>
    </row>
    <row spans="1:3" r="23">
      <c t="s" r="A23" s="4">
        <v>51</v>
      </c>
      <c t="n" r="B23" s="6">
        <v>10520016</v>
      </c>
      <c t="n" r="C23" s="6">
        <v>10400286</v>
      </c>
    </row>
    <row spans="1:3" r="24">
      <c t="s" r="A24" s="4">
        <v>52</v>
      </c>
      <c t="n" r="B24" s="6">
        <v>38000</v>
      </c>
      <c t="n" r="C24" s="6">
        <v>61470</v>
      </c>
    </row>
    <row spans="1:3" r="25">
      <c t="s" r="A25" s="4">
        <v>53</v>
      </c>
      <c t="s" r="B25" s="4">
        <v>32</v>
      </c>
      <c t="n" r="C25" s="6">
        <v>45000</v>
      </c>
    </row>
    <row spans="1:3" r="26">
      <c t="s" r="A26" s="4">
        <v>54</v>
      </c>
      <c t="n" r="B26" s="6">
        <v>-12483759</v>
      </c>
      <c t="n" r="C26" s="6">
        <v>-12052724</v>
      </c>
    </row>
    <row spans="1:3" r="27">
      <c t="s" r="A27" s="4">
        <v>55</v>
      </c>
      <c t="n" r="B27" s="6">
        <v>-1921999</v>
      </c>
      <c t="n" r="C27" s="6">
        <v>-1544786</v>
      </c>
    </row>
    <row spans="1:3" r="28">
      <c t="s" r="A28" s="4">
        <v>56</v>
      </c>
      <c t="n" r="B28" s="6">
        <v>136588</v>
      </c>
      <c t="n" r="C28" s="6">
        <v>80</v>
      </c>
    </row>
    <row spans="1:3" r="29">
      <c t="s" r="A29" s="4">
        <v>57</v>
      </c>
    </row>
    <row spans="1:3" r="30">
      <c t="s" r="A30" s="3">
        <v>48</v>
      </c>
    </row>
    <row spans="1:3" r="31">
      <c t="s" r="A31" s="4">
        <v>49</v>
      </c>
      <c t="n" r="B31" s="6">
        <v>500</v>
      </c>
      <c t="n" r="C31" s="6">
        <v>500</v>
      </c>
    </row>
    <row spans="1:3" r="32">
      <c t="s" r="A32" s="4">
        <v>55</v>
      </c>
      <c t="n" r="B32" s="6">
        <v>500</v>
      </c>
      <c t="n" r="C32" s="6">
        <v>500</v>
      </c>
    </row>
    <row spans="1:3" r="33">
      <c t="s" r="A33" s="4">
        <v>56</v>
      </c>
      <c t="n" r="B33" s="6">
        <v>500</v>
      </c>
      <c t="n" r="C33" s="6">
        <v>500</v>
      </c>
    </row>
    <row spans="1:3" r="34">
      <c t="s" r="A34" s="4">
        <v>58</v>
      </c>
    </row>
    <row spans="1:3" r="35">
      <c t="s" r="A35" s="3">
        <v>48</v>
      </c>
    </row>
    <row spans="1:3" r="36">
      <c t="s" r="A36" s="4">
        <v>49</v>
      </c>
      <c t="s" r="B36" s="4">
        <v>32</v>
      </c>
      <c t="s" r="C36" s="4">
        <v>32</v>
      </c>
    </row>
    <row spans="1:3" r="37">
      <c t="s" r="A37" s="4">
        <v>55</v>
      </c>
      <c t="s" r="B37" s="4">
        <v>32</v>
      </c>
      <c t="s" r="C37" s="4">
        <v>32</v>
      </c>
    </row>
    <row spans="1:3" r="38">
      <c t="s" r="A38" s="4">
        <v>56</v>
      </c>
      <c t="s" r="B38" s="4">
        <v>32</v>
      </c>
      <c t="s" r="C38" s="4">
        <v>32</v>
      </c>
    </row>
    <row spans="1:3" r="39">
      <c t="s" r="A39" s="4">
        <v>59</v>
      </c>
    </row>
    <row spans="1:3" r="40">
      <c t="s" r="A40" s="3">
        <v>48</v>
      </c>
    </row>
    <row spans="1:3" r="41">
      <c t="s" r="A41" s="4">
        <v>49</v>
      </c>
      <c t="n" r="B41" s="6">
        <v>8</v>
      </c>
      <c t="n" r="C41" s="6">
        <v>6</v>
      </c>
    </row>
    <row spans="1:3" r="42">
      <c t="s" r="A42" s="4">
        <v>55</v>
      </c>
      <c t="n" r="B42" s="6">
        <v>8</v>
      </c>
      <c t="n" r="C42" s="6">
        <v>6</v>
      </c>
    </row>
    <row spans="1:3" r="43">
      <c t="s" r="A43" s="4">
        <v>56</v>
      </c>
      <c t="n" r="B43" s="6">
        <v>8</v>
      </c>
      <c t="n" r="C43" s="6">
        <v>6</v>
      </c>
    </row>
    <row spans="1:3" r="44">
      <c t="s" r="A44" s="4">
        <v>60</v>
      </c>
    </row>
    <row spans="1:3" r="45">
      <c t="s" r="A45" s="3">
        <v>48</v>
      </c>
    </row>
    <row spans="1:3" r="46">
      <c t="s" r="A46" s="4">
        <v>49</v>
      </c>
      <c t="n" r="B46" s="6">
        <v>2</v>
      </c>
      <c t="n" r="C46" s="6">
        <v>2</v>
      </c>
    </row>
    <row spans="1:3" r="47">
      <c t="s" r="A47" s="4">
        <v>55</v>
      </c>
      <c t="n" r="B47" s="6">
        <v>2</v>
      </c>
      <c t="n" r="C47" s="6">
        <v>2</v>
      </c>
    </row>
    <row spans="1:3" r="48">
      <c t="s" r="A48" s="4">
        <v>56</v>
      </c>
      <c t="n" r="B48" s="7">
        <v>2</v>
      </c>
      <c t="n" r="C48" s="7">
        <v>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189</v>
      </c>
      <c t="s" r="B1" s="2">
        <v>1</v>
      </c>
    </row>
    <row spans="1:2" r="2">
      <c t="s" r="B2" s="2">
        <v>2</v>
      </c>
    </row>
    <row spans="1:2" r="3">
      <c t="s" r="A3" s="3">
        <v>190</v>
      </c>
    </row>
    <row spans="1:2" r="4">
      <c t="s" r="A4" s="4">
        <v>191</v>
      </c>
      <c t="s" r="B4" s="4">
        <v>192</v>
      </c>
    </row>
    <row spans="1:2" r="5">
      <c t="s" r="A5" s="4">
        <v>193</v>
      </c>
      <c t="s" r="B5" s="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9</v>
      </c>
      <c t="s" r="B1" s="2">
        <v>2</v>
      </c>
      <c t="s" r="C1" s="2">
        <v>28</v>
      </c>
    </row>
    <row spans="1:3" r="2">
      <c t="s" r="A2" s="3">
        <v>200</v>
      </c>
    </row>
    <row spans="1:3" r="3">
      <c t="s" r="A3" s="4">
        <v>201</v>
      </c>
      <c t="n" r="B3" s="7">
        <v>352595</v>
      </c>
      <c t="n" r="C3" s="7">
        <v>127202</v>
      </c>
    </row>
    <row spans="1:3" r="4">
      <c t="s" r="A4" s="4">
        <v>202</v>
      </c>
    </row>
    <row spans="1:3" r="5">
      <c t="s" r="A5" s="3">
        <v>200</v>
      </c>
    </row>
    <row spans="1:3" r="6">
      <c t="s" r="A6" s="4">
        <v>203</v>
      </c>
      <c t="n" r="B6" s="6">
        <v>4511</v>
      </c>
      <c t="n" r="C6" s="6">
        <v>-128079</v>
      </c>
    </row>
    <row spans="1:3" r="7">
      <c t="s" r="A7" s="4">
        <v>201</v>
      </c>
      <c t="n" r="B7" s="6">
        <v>4511</v>
      </c>
      <c t="n" r="C7" s="6">
        <v>-128079</v>
      </c>
    </row>
    <row spans="1:3" r="8">
      <c t="s" r="A8" s="4">
        <v>204</v>
      </c>
    </row>
    <row spans="1:3" r="9">
      <c t="s" r="A9" s="3">
        <v>200</v>
      </c>
    </row>
    <row spans="1:3" r="10">
      <c t="s" r="A10" s="4">
        <v>203</v>
      </c>
      <c t="s" r="B10" s="4">
        <v>32</v>
      </c>
      <c t="s" r="C10" s="4">
        <v>32</v>
      </c>
    </row>
    <row spans="1:3" r="11">
      <c t="s" r="A11" s="4">
        <v>201</v>
      </c>
      <c t="s" r="B11" s="4">
        <v>32</v>
      </c>
      <c t="s" r="C11" s="4">
        <v>32</v>
      </c>
    </row>
    <row spans="1:3" r="12">
      <c t="s" r="A12" s="4">
        <v>205</v>
      </c>
    </row>
    <row spans="1:3" r="13">
      <c t="s" r="A13" s="3">
        <v>200</v>
      </c>
    </row>
    <row spans="1:3" r="14">
      <c t="s" r="A14" s="4">
        <v>203</v>
      </c>
      <c t="s" r="B14" s="4">
        <v>32</v>
      </c>
      <c t="s" r="C14" s="4">
        <v>32</v>
      </c>
    </row>
    <row spans="1:3" r="15">
      <c t="s" r="A15" s="4">
        <v>201</v>
      </c>
      <c t="s" r="B15" s="4">
        <v>32</v>
      </c>
      <c t="s" r="C15" s="4">
        <v>32</v>
      </c>
    </row>
    <row spans="1:3" r="16">
      <c t="s" r="A16" s="4">
        <v>206</v>
      </c>
    </row>
    <row spans="1:3" r="17">
      <c t="s" r="A17" s="3">
        <v>200</v>
      </c>
    </row>
    <row spans="1:3" r="18">
      <c t="s" r="A18" s="4">
        <v>203</v>
      </c>
      <c t="n" r="B18" s="6">
        <v>352595</v>
      </c>
      <c t="n" r="C18" s="6">
        <v>127202</v>
      </c>
    </row>
    <row spans="1:3" r="19">
      <c t="s" r="A19" s="4">
        <v>201</v>
      </c>
      <c t="n" r="B19" s="7">
        <v>352595</v>
      </c>
      <c t="n" r="C19" s="7">
        <v>12720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207</v>
      </c>
      <c t="s" r="B1" s="2">
        <v>2</v>
      </c>
      <c t="s" r="C1" s="2">
        <v>28</v>
      </c>
    </row>
    <row spans="1:3" r="2">
      <c t="s" r="A2" s="3">
        <v>208</v>
      </c>
    </row>
    <row spans="1:3" r="3">
      <c t="s" r="A3" s="4">
        <v>209</v>
      </c>
      <c t="n" r="B3" s="7">
        <v>364469</v>
      </c>
      <c t="n" r="C3" s="7">
        <v>351874</v>
      </c>
    </row>
    <row spans="1:3" r="4">
      <c t="s" r="A4" s="4">
        <v>210</v>
      </c>
    </row>
    <row spans="1:3" r="5">
      <c t="s" r="A5" s="3">
        <v>208</v>
      </c>
    </row>
    <row spans="1:3" r="6">
      <c t="s" r="A6" s="4">
        <v>209</v>
      </c>
      <c t="n" r="B6" s="6">
        <v>336275</v>
      </c>
      <c t="n" r="C6" s="6">
        <v>328531</v>
      </c>
    </row>
    <row spans="1:3" r="7">
      <c t="s" r="A7" s="4">
        <v>211</v>
      </c>
    </row>
    <row spans="1:3" r="8">
      <c t="s" r="A8" s="3">
        <v>208</v>
      </c>
    </row>
    <row spans="1:3" r="9">
      <c t="s" r="A9" s="4">
        <v>209</v>
      </c>
      <c t="n" r="B9" s="6">
        <v>24683</v>
      </c>
      <c t="n" r="C9" s="6">
        <v>17965</v>
      </c>
    </row>
    <row spans="1:3" r="10">
      <c t="s" r="A10" s="4">
        <v>212</v>
      </c>
    </row>
    <row spans="1:3" r="11">
      <c t="s" r="A11" s="3">
        <v>208</v>
      </c>
    </row>
    <row spans="1:3" r="12">
      <c t="s" r="A12" s="4">
        <v>209</v>
      </c>
      <c t="n" r="B12" s="7">
        <v>9030</v>
      </c>
      <c t="n" r="C12" s="7">
        <v>537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H87"/>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28"/>
    <col customWidth="1" max="5" min="5" width="14"/>
    <col customWidth="1" max="6" min="6" width="13"/>
    <col customWidth="1" max="7" min="7" width="13"/>
    <col customWidth="1" max="8" min="8" width="14"/>
  </cols>
  <sheetData>
    <row spans="1:8" r="1">
      <c t="s" r="A1" s="1">
        <v>213</v>
      </c>
      <c t="s" r="B1" s="2">
        <v>214</v>
      </c>
      <c t="s" r="C1" s="2">
        <v>215</v>
      </c>
      <c t="s" r="D1" s="2">
        <v>2</v>
      </c>
      <c t="s" r="E1" s="2">
        <v>28</v>
      </c>
      <c t="s" r="F1" s="2">
        <v>216</v>
      </c>
      <c t="s" r="G1" s="2">
        <v>217</v>
      </c>
      <c t="s" r="H1" s="2">
        <v>218</v>
      </c>
    </row>
    <row spans="1:8" r="2">
      <c t="s" r="A2" s="3">
        <v>208</v>
      </c>
    </row>
    <row spans="1:8" r="3">
      <c t="s" r="A3" s="4">
        <v>219</v>
      </c>
      <c t="n" r="D3" s="7">
        <v>488510</v>
      </c>
    </row>
    <row spans="1:8" r="4">
      <c t="s" r="A4" s="4">
        <v>220</v>
      </c>
      <c t="n" r="D4" s="6">
        <v>188896</v>
      </c>
      <c t="n" r="E4" s="7">
        <v>27637</v>
      </c>
    </row>
    <row spans="1:8" r="5">
      <c t="s" r="A5" s="4">
        <v>221</v>
      </c>
      <c t="n" r="D5" s="7">
        <v>307614</v>
      </c>
    </row>
    <row spans="1:8" r="6">
      <c t="s" r="A6" s="4">
        <v>222</v>
      </c>
    </row>
    <row spans="1:8" r="7">
      <c t="s" r="A7" s="3">
        <v>208</v>
      </c>
    </row>
    <row spans="1:8" r="8">
      <c t="s" r="A8" s="4">
        <v>223</v>
      </c>
      <c t="s" r="D8" s="4">
        <v>224</v>
      </c>
    </row>
    <row spans="1:8" r="9">
      <c t="s" r="A9" s="4">
        <v>225</v>
      </c>
      <c t="s" r="C9" s="4">
        <v>226</v>
      </c>
      <c t="s" r="D9" s="4">
        <v>226</v>
      </c>
    </row>
    <row spans="1:8" r="10">
      <c t="s" r="A10" s="4">
        <v>227</v>
      </c>
      <c t="s" r="C10" s="4">
        <v>228</v>
      </c>
      <c t="s" r="D10" s="4">
        <v>228</v>
      </c>
    </row>
    <row spans="1:8" r="11">
      <c t="s" r="A11" s="4">
        <v>229</v>
      </c>
      <c t="s" r="C11" s="4">
        <v>230</v>
      </c>
      <c t="s" r="D11" s="4">
        <v>231</v>
      </c>
    </row>
    <row spans="1:8" r="12">
      <c t="s" r="A12" s="4">
        <v>219</v>
      </c>
      <c t="n" r="D12" s="7">
        <v>86050</v>
      </c>
    </row>
    <row spans="1:8" r="13">
      <c t="s" r="A13" s="4">
        <v>220</v>
      </c>
      <c t="n" r="C13" s="7">
        <v>49532</v>
      </c>
    </row>
    <row spans="1:8" r="14">
      <c t="s" r="A14" s="4">
        <v>232</v>
      </c>
    </row>
    <row spans="1:8" r="15">
      <c t="s" r="A15" s="3">
        <v>208</v>
      </c>
    </row>
    <row spans="1:8" r="16">
      <c t="s" r="A16" s="4">
        <v>223</v>
      </c>
      <c t="s" r="D16" s="4">
        <v>233</v>
      </c>
    </row>
    <row spans="1:8" r="17">
      <c t="s" r="A17" s="4">
        <v>225</v>
      </c>
      <c t="s" r="D17" s="4">
        <v>234</v>
      </c>
    </row>
    <row spans="1:8" r="18">
      <c t="s" r="A18" s="4">
        <v>227</v>
      </c>
      <c t="s" r="D18" s="4">
        <v>235</v>
      </c>
    </row>
    <row spans="1:8" r="19">
      <c t="s" r="A19" s="4">
        <v>229</v>
      </c>
      <c t="s" r="D19" s="4">
        <v>236</v>
      </c>
    </row>
    <row spans="1:8" r="20">
      <c t="s" r="A20" s="4">
        <v>219</v>
      </c>
      <c t="n" r="D20" s="7">
        <v>4045</v>
      </c>
    </row>
    <row spans="1:8" r="21">
      <c t="s" r="A21" s="4">
        <v>237</v>
      </c>
    </row>
    <row spans="1:8" r="22">
      <c t="s" r="A22" s="3">
        <v>208</v>
      </c>
    </row>
    <row spans="1:8" r="23">
      <c t="s" r="A23" s="4">
        <v>223</v>
      </c>
      <c t="s" r="D23" s="4">
        <v>238</v>
      </c>
    </row>
    <row spans="1:8" r="24">
      <c t="s" r="A24" s="4">
        <v>225</v>
      </c>
      <c t="s" r="D24" s="4">
        <v>239</v>
      </c>
    </row>
    <row spans="1:8" r="25">
      <c t="s" r="A25" s="4">
        <v>227</v>
      </c>
      <c t="s" r="B25" s="4">
        <v>240</v>
      </c>
      <c t="s" r="D25" s="4">
        <v>240</v>
      </c>
    </row>
    <row spans="1:8" r="26">
      <c t="s" r="A26" s="4">
        <v>229</v>
      </c>
      <c t="s" r="B26" s="4">
        <v>241</v>
      </c>
      <c t="s" r="D26" s="4">
        <v>242</v>
      </c>
    </row>
    <row spans="1:8" r="27">
      <c t="s" r="A27" s="4">
        <v>219</v>
      </c>
      <c t="n" r="D27" s="7">
        <v>27400</v>
      </c>
    </row>
    <row spans="1:8" r="28">
      <c t="s" r="A28" s="4">
        <v>220</v>
      </c>
      <c t="n" r="B28" s="7">
        <v>47500</v>
      </c>
    </row>
    <row spans="1:8" r="29">
      <c t="s" r="A29" s="4">
        <v>243</v>
      </c>
    </row>
    <row spans="1:8" r="30">
      <c t="s" r="A30" s="3">
        <v>208</v>
      </c>
    </row>
    <row spans="1:8" r="31">
      <c t="s" r="A31" s="4">
        <v>223</v>
      </c>
      <c t="s" r="D31" s="4">
        <v>233</v>
      </c>
    </row>
    <row spans="1:8" r="32">
      <c t="s" r="A32" s="4">
        <v>225</v>
      </c>
      <c t="s" r="D32" s="4">
        <v>244</v>
      </c>
    </row>
    <row spans="1:8" r="33">
      <c t="s" r="A33" s="4">
        <v>227</v>
      </c>
      <c t="s" r="D33" s="4">
        <v>245</v>
      </c>
    </row>
    <row spans="1:8" r="34">
      <c t="s" r="A34" s="4">
        <v>229</v>
      </c>
      <c t="s" r="D34" s="4">
        <v>236</v>
      </c>
    </row>
    <row spans="1:8" r="35">
      <c t="s" r="A35" s="4">
        <v>219</v>
      </c>
      <c t="n" r="D35" s="7">
        <v>37500</v>
      </c>
    </row>
    <row spans="1:8" r="36">
      <c t="s" r="A36" s="4">
        <v>246</v>
      </c>
    </row>
    <row spans="1:8" r="37">
      <c t="s" r="A37" s="3">
        <v>208</v>
      </c>
    </row>
    <row spans="1:8" r="38">
      <c t="s" r="A38" s="4">
        <v>223</v>
      </c>
      <c t="s" r="D38" s="4">
        <v>247</v>
      </c>
    </row>
    <row spans="1:8" r="39">
      <c t="s" r="A39" s="4">
        <v>225</v>
      </c>
      <c t="s" r="D39" s="4">
        <v>248</v>
      </c>
    </row>
    <row spans="1:8" r="40">
      <c t="s" r="A40" s="4">
        <v>229</v>
      </c>
      <c t="s" r="D40" s="4">
        <v>249</v>
      </c>
      <c t="s" r="H40" s="4">
        <v>249</v>
      </c>
    </row>
    <row spans="1:8" r="41">
      <c t="s" r="A41" s="4">
        <v>219</v>
      </c>
      <c t="n" r="D41" s="7">
        <v>7500</v>
      </c>
    </row>
    <row spans="1:8" r="42">
      <c t="s" r="A42" s="4">
        <v>250</v>
      </c>
      <c t="s" r="D42" s="4">
        <v>251</v>
      </c>
    </row>
    <row spans="1:8" r="43">
      <c t="s" r="A43" s="4">
        <v>220</v>
      </c>
      <c t="n" r="H43" s="7">
        <v>7500</v>
      </c>
    </row>
    <row spans="1:8" r="44">
      <c t="s" r="A44" s="4">
        <v>252</v>
      </c>
    </row>
    <row spans="1:8" r="45">
      <c t="s" r="A45" s="3">
        <v>208</v>
      </c>
    </row>
    <row spans="1:8" r="46">
      <c t="s" r="A46" s="4">
        <v>223</v>
      </c>
      <c t="s" r="D46" s="4">
        <v>253</v>
      </c>
    </row>
    <row spans="1:8" r="47">
      <c t="s" r="A47" s="4">
        <v>225</v>
      </c>
      <c t="s" r="D47" s="4">
        <v>254</v>
      </c>
    </row>
    <row spans="1:8" r="48">
      <c t="s" r="A48" s="4">
        <v>229</v>
      </c>
      <c t="s" r="D48" s="4">
        <v>249</v>
      </c>
      <c t="s" r="G48" s="4">
        <v>249</v>
      </c>
    </row>
    <row spans="1:8" r="49">
      <c t="s" r="A49" s="4">
        <v>219</v>
      </c>
      <c t="n" r="D49" s="7">
        <v>16700</v>
      </c>
    </row>
    <row spans="1:8" r="50">
      <c t="s" r="A50" s="4">
        <v>250</v>
      </c>
      <c t="s" r="D50" s="4">
        <v>251</v>
      </c>
    </row>
    <row spans="1:8" r="51">
      <c t="s" r="A51" s="4">
        <v>220</v>
      </c>
      <c t="n" r="G51" s="7">
        <v>16700</v>
      </c>
    </row>
    <row spans="1:8" r="52">
      <c t="s" r="A52" s="4">
        <v>255</v>
      </c>
    </row>
    <row spans="1:8" r="53">
      <c t="s" r="A53" s="3">
        <v>208</v>
      </c>
    </row>
    <row spans="1:8" r="54">
      <c t="s" r="A54" s="4">
        <v>223</v>
      </c>
      <c t="s" r="D54" s="4">
        <v>253</v>
      </c>
    </row>
    <row spans="1:8" r="55">
      <c t="s" r="A55" s="4">
        <v>225</v>
      </c>
      <c t="s" r="D55" s="4">
        <v>256</v>
      </c>
    </row>
    <row spans="1:8" r="56">
      <c t="s" r="A56" s="4">
        <v>229</v>
      </c>
      <c t="s" r="D56" s="4">
        <v>249</v>
      </c>
      <c t="s" r="F56" s="4">
        <v>249</v>
      </c>
    </row>
    <row spans="1:8" r="57">
      <c t="s" r="A57" s="4">
        <v>219</v>
      </c>
      <c t="n" r="D57" s="7">
        <v>5925</v>
      </c>
    </row>
    <row spans="1:8" r="58">
      <c t="s" r="A58" s="4">
        <v>250</v>
      </c>
      <c t="s" r="D58" s="4">
        <v>251</v>
      </c>
    </row>
    <row spans="1:8" r="59">
      <c t="s" r="A59" s="4">
        <v>220</v>
      </c>
      <c t="n" r="F59" s="7">
        <v>5925</v>
      </c>
    </row>
    <row spans="1:8" r="60">
      <c t="s" r="A60" s="4">
        <v>257</v>
      </c>
    </row>
    <row spans="1:8" r="61">
      <c t="s" r="A61" s="3">
        <v>208</v>
      </c>
    </row>
    <row spans="1:8" r="62">
      <c t="s" r="A62" s="4">
        <v>223</v>
      </c>
      <c t="s" r="D62" s="4">
        <v>253</v>
      </c>
    </row>
    <row spans="1:8" r="63">
      <c t="s" r="A63" s="4">
        <v>225</v>
      </c>
      <c t="s" r="D63" s="4">
        <v>258</v>
      </c>
    </row>
    <row spans="1:8" r="64">
      <c t="s" r="A64" s="4">
        <v>229</v>
      </c>
      <c t="s" r="D64" s="4">
        <v>259</v>
      </c>
    </row>
    <row spans="1:8" r="65">
      <c t="s" r="A65" s="4">
        <v>219</v>
      </c>
      <c t="n" r="D65" s="7">
        <v>7140</v>
      </c>
    </row>
    <row spans="1:8" r="66">
      <c t="s" r="A66" s="4">
        <v>250</v>
      </c>
      <c t="s" r="D66" s="4">
        <v>251</v>
      </c>
    </row>
    <row spans="1:8" r="67">
      <c t="s" r="A67" s="4">
        <v>260</v>
      </c>
    </row>
    <row spans="1:8" r="68">
      <c t="s" r="A68" s="3">
        <v>208</v>
      </c>
    </row>
    <row spans="1:8" r="69">
      <c t="s" r="A69" s="4">
        <v>223</v>
      </c>
      <c t="s" r="D69" s="4">
        <v>261</v>
      </c>
    </row>
    <row spans="1:8" r="70">
      <c t="s" r="A70" s="4">
        <v>225</v>
      </c>
      <c t="s" r="D70" s="4">
        <v>262</v>
      </c>
    </row>
    <row spans="1:8" r="71">
      <c t="s" r="A71" s="4">
        <v>227</v>
      </c>
      <c t="s" r="D71" s="4">
        <v>263</v>
      </c>
    </row>
    <row spans="1:8" r="72">
      <c t="s" r="A72" s="4">
        <v>229</v>
      </c>
      <c t="s" r="D72" s="4">
        <v>241</v>
      </c>
    </row>
    <row spans="1:8" r="73">
      <c t="s" r="A73" s="4">
        <v>219</v>
      </c>
      <c t="n" r="D73" s="7">
        <v>217500</v>
      </c>
    </row>
    <row spans="1:8" r="74">
      <c t="s" r="A74" s="4">
        <v>264</v>
      </c>
    </row>
    <row spans="1:8" r="75">
      <c t="s" r="A75" s="3">
        <v>208</v>
      </c>
    </row>
    <row spans="1:8" r="76">
      <c t="s" r="A76" s="4">
        <v>223</v>
      </c>
      <c t="s" r="D76" s="4">
        <v>238</v>
      </c>
    </row>
    <row spans="1:8" r="77">
      <c t="s" r="A77" s="4">
        <v>225</v>
      </c>
      <c t="s" r="D77" s="4">
        <v>265</v>
      </c>
    </row>
    <row spans="1:8" r="78">
      <c t="s" r="A78" s="4">
        <v>227</v>
      </c>
      <c t="s" r="D78" s="4">
        <v>266</v>
      </c>
    </row>
    <row spans="1:8" r="79">
      <c t="s" r="A79" s="4">
        <v>229</v>
      </c>
      <c t="s" r="D79" s="4">
        <v>241</v>
      </c>
    </row>
    <row spans="1:8" r="80">
      <c t="s" r="A80" s="4">
        <v>219</v>
      </c>
      <c t="n" r="D80" s="7">
        <v>39375</v>
      </c>
    </row>
    <row spans="1:8" r="81">
      <c t="s" r="A81" s="4">
        <v>267</v>
      </c>
    </row>
    <row spans="1:8" r="82">
      <c t="s" r="A82" s="3">
        <v>208</v>
      </c>
    </row>
    <row spans="1:8" r="83">
      <c t="s" r="A83" s="4">
        <v>223</v>
      </c>
      <c t="s" r="D83" s="4">
        <v>268</v>
      </c>
    </row>
    <row spans="1:8" r="84">
      <c t="s" r="A84" s="4">
        <v>225</v>
      </c>
      <c t="s" r="D84" s="4">
        <v>265</v>
      </c>
    </row>
    <row spans="1:8" r="85">
      <c t="s" r="A85" s="4">
        <v>227</v>
      </c>
      <c t="s" r="D85" s="4">
        <v>269</v>
      </c>
    </row>
    <row spans="1:8" r="86">
      <c t="s" r="A86" s="4">
        <v>229</v>
      </c>
      <c t="s" r="D86" s="4">
        <v>241</v>
      </c>
    </row>
    <row spans="1:8" r="87">
      <c t="s" r="A87" s="4">
        <v>219</v>
      </c>
      <c t="n" r="D87" s="7">
        <v>3937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70</v>
      </c>
      <c t="s" r="B1" s="2">
        <v>1</v>
      </c>
      <c t="s" r="C1" s="2">
        <v>271</v>
      </c>
    </row>
    <row spans="1:3" r="2">
      <c t="s" r="B2" s="2">
        <v>2</v>
      </c>
      <c t="s" r="C2" s="2">
        <v>28</v>
      </c>
    </row>
    <row spans="1:3" r="3">
      <c t="s" r="A3" s="3">
        <v>272</v>
      </c>
    </row>
    <row spans="1:3" r="4">
      <c t="s" r="A4" s="4">
        <v>273</v>
      </c>
      <c t="n" r="B4" s="7">
        <v>127203</v>
      </c>
      <c t="n" r="C4" s="7">
        <v>183648</v>
      </c>
    </row>
    <row spans="1:3" r="5">
      <c t="s" r="A5" s="4">
        <v>274</v>
      </c>
      <c t="n" r="B5" s="6">
        <v>16843</v>
      </c>
      <c t="n" r="C5" s="6">
        <v>259649</v>
      </c>
    </row>
    <row spans="1:3" r="6">
      <c t="s" r="A6" s="4">
        <v>275</v>
      </c>
      <c t="s" r="B6" s="4">
        <v>32</v>
      </c>
      <c t="n" r="C6" s="6">
        <v>75125</v>
      </c>
    </row>
    <row spans="1:3" r="7">
      <c t="s" r="A7" s="4">
        <v>276</v>
      </c>
      <c t="n" r="B7" s="6">
        <v>246746</v>
      </c>
      <c t="n" r="C7" s="6">
        <v>1778224</v>
      </c>
    </row>
    <row spans="1:3" r="8">
      <c t="s" r="A8" s="4">
        <v>277</v>
      </c>
      <c t="n" r="B8" s="6">
        <v>-4511</v>
      </c>
      <c t="n" r="C8" s="6">
        <v>-1650146</v>
      </c>
    </row>
    <row spans="1:3" r="9">
      <c t="s" r="A9" s="4">
        <v>278</v>
      </c>
      <c t="n" r="B9" s="7">
        <v>352595</v>
      </c>
      <c t="n" r="C9" s="7">
        <v>127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 customWidth="1" max="6" min="6" width="14"/>
  </cols>
  <sheetData>
    <row spans="1:6" r="1">
      <c t="s" r="A1" s="1">
        <v>279</v>
      </c>
      <c t="s" r="B1" s="2">
        <v>73</v>
      </c>
      <c t="s" r="D1" s="2">
        <v>1</v>
      </c>
    </row>
    <row spans="1:6" r="2">
      <c t="s" r="B2" s="2">
        <v>2</v>
      </c>
      <c t="s" r="C2" s="2">
        <v>74</v>
      </c>
      <c t="s" r="D2" s="2">
        <v>2</v>
      </c>
      <c t="s" r="E2" s="2">
        <v>74</v>
      </c>
      <c t="s" r="F2" s="2">
        <v>28</v>
      </c>
    </row>
    <row spans="1:6" r="3">
      <c t="s" r="A3" s="4">
        <v>280</v>
      </c>
      <c t="n" r="B3" s="7">
        <v>30628</v>
      </c>
      <c t="s" r="C3" s="4">
        <v>32</v>
      </c>
      <c t="n" r="D3" s="7">
        <v>42921</v>
      </c>
      <c t="s" r="E3" s="4">
        <v>32</v>
      </c>
    </row>
    <row spans="1:6" r="4">
      <c t="s" r="A4" s="4">
        <v>77</v>
      </c>
      <c t="n" r="B4" s="6">
        <v>13547</v>
      </c>
      <c t="s" r="C4" s="4">
        <v>32</v>
      </c>
      <c t="n" r="D4" s="6">
        <v>20469</v>
      </c>
      <c t="s" r="E4" s="4">
        <v>32</v>
      </c>
    </row>
    <row spans="1:6" r="5">
      <c t="s" r="A5" s="4">
        <v>78</v>
      </c>
      <c t="n" r="B5" s="6">
        <v>17081</v>
      </c>
      <c t="s" r="C5" s="4">
        <v>32</v>
      </c>
      <c t="n" r="D5" s="6">
        <v>22452</v>
      </c>
      <c t="s" r="E5" s="4">
        <v>32</v>
      </c>
    </row>
    <row spans="1:6" r="6">
      <c t="s" r="A6" s="4">
        <v>281</v>
      </c>
      <c t="n" r="B6" s="6">
        <v>208759</v>
      </c>
      <c t="n" r="C6" s="6">
        <v>82841</v>
      </c>
      <c t="n" r="D6" s="6">
        <v>338266</v>
      </c>
      <c t="n" r="E6" s="6">
        <v>269657</v>
      </c>
    </row>
    <row spans="1:6" r="7">
      <c t="s" r="A7" s="4">
        <v>84</v>
      </c>
      <c t="n" r="B7" s="6">
        <v>-191678</v>
      </c>
      <c t="n" r="C7" s="6">
        <v>-82841</v>
      </c>
      <c t="n" r="D7" s="6">
        <v>-315814</v>
      </c>
      <c t="n" r="E7" s="6">
        <v>-269657</v>
      </c>
    </row>
    <row spans="1:6" r="8">
      <c t="s" r="A8" s="4">
        <v>282</v>
      </c>
      <c t="n" r="D8" s="6">
        <v>-104216</v>
      </c>
    </row>
    <row spans="1:6" r="9">
      <c t="s" r="A9" s="4">
        <v>283</v>
      </c>
      <c t="n" r="B9" s="6">
        <v>-369988</v>
      </c>
      <c t="n" r="C9" s="7">
        <v>-3205608</v>
      </c>
      <c t="n" r="D9" s="6">
        <v>-431035</v>
      </c>
      <c t="n" r="E9" s="7">
        <v>-3528055</v>
      </c>
    </row>
    <row spans="1:6" r="10">
      <c t="s" r="A10" s="4">
        <v>36</v>
      </c>
      <c t="n" r="B10" s="6">
        <v>136588</v>
      </c>
      <c t="n" r="D10" s="6">
        <v>136588</v>
      </c>
      <c t="n" r="F10" s="7">
        <v>80</v>
      </c>
    </row>
    <row spans="1:6" r="11">
      <c t="s" r="A11" s="4">
        <v>47</v>
      </c>
      <c t="n" r="B11" s="6">
        <v>2058587</v>
      </c>
      <c t="n" r="D11" s="6">
        <v>2058587</v>
      </c>
      <c t="n" r="F11" s="7">
        <v>1544866</v>
      </c>
    </row>
    <row spans="1:6" r="12">
      <c t="s" r="A12" s="4">
        <v>284</v>
      </c>
    </row>
    <row spans="1:6" r="13">
      <c t="s" r="A13" s="4">
        <v>280</v>
      </c>
      <c t="n" r="D13" s="6">
        <v>42921</v>
      </c>
    </row>
    <row spans="1:6" r="14">
      <c t="s" r="A14" s="4">
        <v>77</v>
      </c>
      <c t="n" r="D14" s="6">
        <v>20469</v>
      </c>
    </row>
    <row spans="1:6" r="15">
      <c t="s" r="A15" s="4">
        <v>78</v>
      </c>
      <c t="n" r="D15" s="6">
        <v>22452</v>
      </c>
    </row>
    <row spans="1:6" r="16">
      <c t="s" r="A16" s="4">
        <v>281</v>
      </c>
      <c t="n" r="D16" s="6">
        <v>120960</v>
      </c>
    </row>
    <row spans="1:6" r="17">
      <c t="s" r="A17" s="4">
        <v>84</v>
      </c>
      <c t="n" r="D17" s="6">
        <v>-98508</v>
      </c>
    </row>
    <row spans="1:6" r="18">
      <c t="s" r="A18" s="4">
        <v>282</v>
      </c>
      <c t="s" r="D18" s="4">
        <v>32</v>
      </c>
    </row>
    <row spans="1:6" r="19">
      <c t="s" r="A19" s="4">
        <v>283</v>
      </c>
      <c t="n" r="D19" s="6">
        <v>-98508</v>
      </c>
    </row>
    <row spans="1:6" r="20">
      <c t="s" r="A20" s="4">
        <v>36</v>
      </c>
      <c t="n" r="B20" s="6">
        <v>25592</v>
      </c>
      <c t="n" r="D20" s="6">
        <v>25592</v>
      </c>
    </row>
    <row spans="1:6" r="21">
      <c t="s" r="A21" s="4">
        <v>47</v>
      </c>
      <c t="n" r="B21" s="6">
        <v>31620</v>
      </c>
      <c t="n" r="D21" s="6">
        <v>31620</v>
      </c>
    </row>
    <row spans="1:6" r="22">
      <c t="s" r="A22" s="4">
        <v>285</v>
      </c>
    </row>
    <row spans="1:6" r="23">
      <c t="s" r="A23" s="4">
        <v>280</v>
      </c>
      <c t="s" r="D23" s="4">
        <v>32</v>
      </c>
    </row>
    <row spans="1:6" r="24">
      <c t="s" r="A24" s="4">
        <v>77</v>
      </c>
      <c t="s" r="D24" s="4">
        <v>32</v>
      </c>
    </row>
    <row spans="1:6" r="25">
      <c t="s" r="A25" s="4">
        <v>78</v>
      </c>
      <c t="s" r="D25" s="4">
        <v>32</v>
      </c>
    </row>
    <row spans="1:6" r="26">
      <c t="s" r="A26" s="4">
        <v>281</v>
      </c>
      <c t="n" r="D26" s="6">
        <v>210056</v>
      </c>
    </row>
    <row spans="1:6" r="27">
      <c t="s" r="A27" s="4">
        <v>84</v>
      </c>
      <c t="n" r="D27" s="6">
        <v>-210056</v>
      </c>
    </row>
    <row spans="1:6" r="28">
      <c t="s" r="A28" s="4">
        <v>282</v>
      </c>
      <c t="n" r="D28" s="6">
        <v>-104216</v>
      </c>
    </row>
    <row spans="1:6" r="29">
      <c t="s" r="A29" s="4">
        <v>283</v>
      </c>
      <c t="n" r="D29" s="6">
        <v>-314272</v>
      </c>
    </row>
    <row spans="1:6" r="30">
      <c t="s" r="A30" s="4">
        <v>36</v>
      </c>
      <c t="n" r="B30" s="6">
        <v>118246</v>
      </c>
      <c t="n" r="D30" s="6">
        <v>118246</v>
      </c>
    </row>
    <row spans="1:6" r="31">
      <c t="s" r="A31" s="4">
        <v>47</v>
      </c>
      <c t="n" r="B31" s="7">
        <v>2035941</v>
      </c>
      <c t="n" r="D31" s="7">
        <v>203594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spans="1:2" r="1">
      <c t="s" r="A1" s="1">
        <v>286</v>
      </c>
      <c t="s" r="B1" s="2">
        <v>287</v>
      </c>
    </row>
    <row spans="1:2" r="2">
      <c t="s" r="A2" s="3">
        <v>288</v>
      </c>
    </row>
    <row spans="1:2" r="3">
      <c t="s" r="A3" s="4">
        <v>289</v>
      </c>
      <c t="n" r="B3" s="7">
        <v>5600</v>
      </c>
    </row>
    <row spans="1:2" r="4">
      <c t="s" r="A4" s="4">
        <v>290</v>
      </c>
      <c t="n" r="B4" s="6">
        <v>117754</v>
      </c>
    </row>
    <row spans="1:2" r="5">
      <c t="s" r="A5" s="4">
        <v>291</v>
      </c>
      <c t="n" r="B5" s="7">
        <v>122354</v>
      </c>
    </row>
    <row spans="1:2" r="6">
      <c t="s" r="A6" s="4">
        <v>60</v>
      </c>
    </row>
    <row spans="1:2" r="7">
      <c t="s" r="A7" s="3">
        <v>288</v>
      </c>
    </row>
    <row spans="1:2" r="8">
      <c t="s" r="A8" s="4">
        <v>292</v>
      </c>
      <c t="n" r="B8" s="6">
        <v>20000</v>
      </c>
    </row>
    <row spans="1:2" r="9">
      <c t="s" r="A9" s="4">
        <v>293</v>
      </c>
      <c t="n" r="B9" s="8">
        <v>0.00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61</v>
      </c>
      <c t="s" r="B1" s="2">
        <v>2</v>
      </c>
      <c t="s" r="C1" s="2">
        <v>28</v>
      </c>
    </row>
    <row spans="1:3" r="2">
      <c t="s" r="A2" s="4">
        <v>62</v>
      </c>
      <c t="n" r="B2" s="7">
        <v>1042</v>
      </c>
    </row>
    <row spans="1:3" r="3">
      <c t="s" r="A3" s="4">
        <v>63</v>
      </c>
      <c t="n" r="B3" s="7">
        <v>188896</v>
      </c>
      <c t="n" r="C3" s="7">
        <v>27637</v>
      </c>
    </row>
    <row spans="1:3" r="4">
      <c t="s" r="A4" s="4">
        <v>64</v>
      </c>
      <c t="n" r="B4" s="8">
        <v>0.0001</v>
      </c>
      <c t="n" r="C4" s="8">
        <v>0.0001</v>
      </c>
    </row>
    <row spans="1:3" r="5">
      <c t="s" r="A5" s="4">
        <v>65</v>
      </c>
      <c t="n" r="B5" s="6">
        <v>4980000</v>
      </c>
      <c t="n" r="C5" s="6">
        <v>4980000</v>
      </c>
    </row>
    <row spans="1:3" r="6">
      <c t="s" r="A6" s="4">
        <v>66</v>
      </c>
      <c t="s" r="B6" s="4">
        <v>32</v>
      </c>
      <c t="s" r="C6" s="4">
        <v>32</v>
      </c>
    </row>
    <row spans="1:3" r="7">
      <c t="s" r="A7" s="4">
        <v>67</v>
      </c>
      <c t="s" r="B7" s="4">
        <v>32</v>
      </c>
      <c t="s" r="C7" s="4">
        <v>32</v>
      </c>
    </row>
    <row spans="1:3" r="8">
      <c t="s" r="A8" s="4">
        <v>68</v>
      </c>
      <c t="n" r="B8" s="9">
        <v>1e-05</v>
      </c>
      <c t="n" r="C8" s="9">
        <v>1e-05</v>
      </c>
    </row>
    <row spans="1:3" r="9">
      <c t="s" r="A9" s="4">
        <v>69</v>
      </c>
      <c t="n" r="B9" s="6">
        <v>485000000</v>
      </c>
      <c t="n" r="C9" s="6">
        <v>485000000</v>
      </c>
    </row>
    <row spans="1:3" r="10">
      <c t="s" r="A10" s="4">
        <v>70</v>
      </c>
      <c t="n" r="B10" s="6">
        <v>323474377</v>
      </c>
      <c t="n" r="C10" s="6">
        <v>67398079</v>
      </c>
    </row>
    <row spans="1:3" r="11">
      <c t="s" r="A11" s="4">
        <v>71</v>
      </c>
      <c t="n" r="B11" s="6">
        <v>323474377</v>
      </c>
      <c t="n" r="C11" s="6">
        <v>67398079</v>
      </c>
    </row>
    <row spans="1:3" r="12">
      <c t="s" r="A12" s="4">
        <v>57</v>
      </c>
    </row>
    <row spans="1:3" r="13">
      <c t="s" r="A13" s="4">
        <v>64</v>
      </c>
      <c t="n" r="B13" s="8">
        <v>0.0001</v>
      </c>
      <c t="n" r="C13" s="8">
        <v>0.0001</v>
      </c>
    </row>
    <row spans="1:3" r="14">
      <c t="s" r="A14" s="4">
        <v>65</v>
      </c>
      <c t="n" r="B14" s="6">
        <v>5000000</v>
      </c>
      <c t="n" r="C14" s="6">
        <v>5000000</v>
      </c>
    </row>
    <row spans="1:3" r="15">
      <c t="s" r="A15" s="4">
        <v>66</v>
      </c>
      <c t="n" r="B15" s="6">
        <v>5000000</v>
      </c>
      <c t="n" r="C15" s="6">
        <v>5000000</v>
      </c>
    </row>
    <row spans="1:3" r="16">
      <c t="s" r="A16" s="4">
        <v>67</v>
      </c>
      <c t="n" r="B16" s="6">
        <v>5000000</v>
      </c>
      <c t="n" r="C16" s="6">
        <v>5000000</v>
      </c>
    </row>
    <row spans="1:3" r="17">
      <c t="s" r="A17" s="4">
        <v>58</v>
      </c>
    </row>
    <row spans="1:3" r="18">
      <c t="s" r="A18" s="4">
        <v>64</v>
      </c>
      <c t="n" r="B18" s="8">
        <v>0.0001</v>
      </c>
      <c t="n" r="C18" s="8">
        <v>0.0001</v>
      </c>
    </row>
    <row spans="1:3" r="19">
      <c t="s" r="A19" s="4">
        <v>65</v>
      </c>
      <c t="n" r="B19" s="6">
        <v>10</v>
      </c>
      <c t="n" r="C19" s="6">
        <v>10</v>
      </c>
    </row>
    <row spans="1:3" r="20">
      <c t="s" r="A20" s="4">
        <v>66</v>
      </c>
      <c t="n" r="B20" s="6">
        <v>10</v>
      </c>
      <c t="n" r="C20" s="6">
        <v>10</v>
      </c>
    </row>
    <row spans="1:3" r="21">
      <c t="s" r="A21" s="4">
        <v>67</v>
      </c>
      <c t="n" r="B21" s="6">
        <v>10</v>
      </c>
      <c t="n" r="C21" s="6">
        <v>10</v>
      </c>
    </row>
    <row spans="1:3" r="22">
      <c t="s" r="A22" s="4">
        <v>59</v>
      </c>
    </row>
    <row spans="1:3" r="23">
      <c t="s" r="A23" s="4">
        <v>64</v>
      </c>
      <c t="n" r="B23" s="8">
        <v>0.0001</v>
      </c>
      <c t="n" r="C23" s="8">
        <v>0.0001</v>
      </c>
    </row>
    <row spans="1:3" r="24">
      <c t="s" r="A24" s="4">
        <v>65</v>
      </c>
      <c t="n" r="B24" s="6">
        <v>5000000</v>
      </c>
      <c t="n" r="C24" s="6">
        <v>5000000</v>
      </c>
    </row>
    <row spans="1:3" r="25">
      <c t="s" r="A25" s="4">
        <v>66</v>
      </c>
      <c t="n" r="B25" s="6">
        <v>83268</v>
      </c>
      <c t="n" r="C25" s="6">
        <v>57298</v>
      </c>
    </row>
    <row spans="1:3" r="26">
      <c t="s" r="A26" s="4">
        <v>67</v>
      </c>
      <c t="n" r="B26" s="6">
        <v>83268</v>
      </c>
      <c t="n" r="C26" s="6">
        <v>57298</v>
      </c>
    </row>
    <row spans="1:3" r="27">
      <c t="s" r="A27" s="4">
        <v>60</v>
      </c>
    </row>
    <row spans="1:3" r="28">
      <c t="s" r="A28" s="4">
        <v>64</v>
      </c>
      <c t="n" r="B28" s="8">
        <v>0.0001</v>
      </c>
      <c t="n" r="C28" s="8">
        <v>0.0001</v>
      </c>
    </row>
    <row spans="1:3" r="29">
      <c t="s" r="A29" s="4">
        <v>65</v>
      </c>
      <c t="n" r="B29" s="6">
        <v>20000</v>
      </c>
      <c t="n" r="C29" s="6">
        <v>20000</v>
      </c>
    </row>
    <row spans="1:3" r="30">
      <c t="s" r="A30" s="4">
        <v>66</v>
      </c>
      <c t="n" r="B30" s="6">
        <v>20000</v>
      </c>
      <c t="n" r="C30" s="6">
        <v>20000</v>
      </c>
    </row>
    <row spans="1:3" r="31">
      <c t="s" r="A31" s="4">
        <v>67</v>
      </c>
      <c t="n" r="B31" s="6">
        <v>20000</v>
      </c>
      <c t="n" r="C31" s="6">
        <v>2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5"/>
    <col customWidth="1" max="5" min="5" width="14"/>
    <col customWidth="1" max="6" min="6" width="14"/>
    <col customWidth="1" max="7" min="7" width="14"/>
    <col customWidth="1" max="8" min="8" width="14"/>
  </cols>
  <sheetData>
    <row spans="1:8" r="1">
      <c t="s" r="A1" s="1">
        <v>294</v>
      </c>
      <c t="s" r="B1" s="2">
        <v>295</v>
      </c>
      <c t="s" r="C1" s="2">
        <v>215</v>
      </c>
      <c t="s" r="D1" s="2">
        <v>2</v>
      </c>
      <c t="s" r="E1" s="2">
        <v>74</v>
      </c>
      <c t="s" r="F1" s="2">
        <v>296</v>
      </c>
      <c t="s" r="G1" s="2">
        <v>297</v>
      </c>
      <c t="s" r="H1" s="2">
        <v>28</v>
      </c>
    </row>
    <row spans="1:8" r="2">
      <c t="s" r="A2" s="3">
        <v>208</v>
      </c>
    </row>
    <row spans="1:8" r="3">
      <c t="s" r="A3" s="4">
        <v>298</v>
      </c>
      <c t="n" r="D3" s="7">
        <v>188896</v>
      </c>
      <c t="n" r="H3" s="7">
        <v>27637</v>
      </c>
    </row>
    <row spans="1:8" r="4">
      <c t="s" r="A4" s="4">
        <v>299</v>
      </c>
      <c t="n" r="D4" s="6">
        <v>50716</v>
      </c>
      <c t="n" r="E4" s="7">
        <v>78856</v>
      </c>
    </row>
    <row spans="1:8" r="5">
      <c t="s" r="A5" s="4">
        <v>300</v>
      </c>
      <c t="n" r="D5" s="6">
        <v>16978</v>
      </c>
      <c t="n" r="E5" s="7">
        <v>14330</v>
      </c>
    </row>
    <row spans="1:8" r="6">
      <c t="s" r="A6" s="4">
        <v>209</v>
      </c>
      <c t="n" r="D6" s="7">
        <v>364469</v>
      </c>
      <c t="n" r="H6" s="7">
        <v>351874</v>
      </c>
    </row>
    <row spans="1:8" r="7">
      <c t="s" r="A7" s="4">
        <v>222</v>
      </c>
    </row>
    <row spans="1:8" r="8">
      <c t="s" r="A8" s="3">
        <v>208</v>
      </c>
    </row>
    <row spans="1:8" r="9">
      <c t="s" r="A9" s="4">
        <v>301</v>
      </c>
      <c t="n" r="C9" s="7">
        <v>100000</v>
      </c>
    </row>
    <row spans="1:8" r="10">
      <c t="s" r="A10" s="4">
        <v>302</v>
      </c>
      <c t="s" r="C10" s="4">
        <v>226</v>
      </c>
      <c t="s" r="D10" s="4">
        <v>226</v>
      </c>
    </row>
    <row spans="1:8" r="11">
      <c t="s" r="A11" s="4">
        <v>303</v>
      </c>
      <c t="s" r="C11" s="4">
        <v>230</v>
      </c>
      <c t="s" r="D11" s="4">
        <v>231</v>
      </c>
    </row>
    <row spans="1:8" r="12">
      <c t="s" r="A12" s="4">
        <v>304</v>
      </c>
      <c t="s" r="C12" s="4">
        <v>228</v>
      </c>
      <c t="s" r="D12" s="4">
        <v>228</v>
      </c>
    </row>
    <row spans="1:8" r="13">
      <c t="s" r="A13" s="4">
        <v>305</v>
      </c>
      <c t="s" r="C13" s="4">
        <v>306</v>
      </c>
    </row>
    <row spans="1:8" r="14">
      <c t="s" r="A14" s="4">
        <v>298</v>
      </c>
      <c t="n" r="C14" s="7">
        <v>49532</v>
      </c>
    </row>
    <row spans="1:8" r="15">
      <c t="s" r="A15" s="4">
        <v>299</v>
      </c>
      <c t="n" r="F15" s="7">
        <v>33538</v>
      </c>
      <c t="n" r="G15" s="7">
        <v>15994</v>
      </c>
    </row>
    <row spans="1:8" r="16">
      <c t="s" r="A16" s="4">
        <v>307</v>
      </c>
      <c t="s" r="C16" s="4">
        <v>308</v>
      </c>
    </row>
    <row spans="1:8" r="17">
      <c t="s" r="A17" s="4">
        <v>309</v>
      </c>
      <c t="n" r="D17" s="7">
        <v>86050</v>
      </c>
    </row>
    <row spans="1:8" r="18">
      <c t="s" r="A18" s="4">
        <v>209</v>
      </c>
      <c t="n" r="D18" s="7">
        <v>336275</v>
      </c>
    </row>
    <row spans="1:8" r="19">
      <c t="s" r="A19" s="4">
        <v>310</v>
      </c>
    </row>
    <row spans="1:8" r="20">
      <c t="s" r="A20" s="3">
        <v>208</v>
      </c>
    </row>
    <row spans="1:8" r="21">
      <c t="s" r="A21" s="4">
        <v>300</v>
      </c>
      <c t="n" r="F21" s="7">
        <v>13950</v>
      </c>
    </row>
    <row spans="1:8" r="22">
      <c t="s" r="A22" s="4">
        <v>311</v>
      </c>
      <c t="n" r="B22" s="6">
        <v>1600</v>
      </c>
      <c t="n" r="F22" s="6">
        <v>821</v>
      </c>
    </row>
    <row spans="1:8" r="23">
      <c t="s" r="A23" s="4">
        <v>312</v>
      </c>
      <c t="n" r="B23" s="7">
        <v>4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U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8"/>
    <col customWidth="1" max="5" min="5" width="13"/>
    <col customWidth="1" max="6" min="6" width="69"/>
    <col customWidth="1" max="7" min="7" width="68"/>
    <col customWidth="1" max="8" min="8" width="14"/>
    <col customWidth="1" max="9" min="9" width="69"/>
    <col customWidth="1" max="10" min="10" width="80"/>
    <col customWidth="1" max="11" min="11" width="80"/>
    <col customWidth="1" max="12" min="12" width="80"/>
    <col customWidth="1" max="13" min="13" width="30"/>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spans="1:21" r="1">
      <c t="s" r="A1" s="1">
        <v>313</v>
      </c>
      <c t="s" r="B1" s="2">
        <v>28</v>
      </c>
      <c t="s" r="C1" s="2">
        <v>314</v>
      </c>
      <c t="s" r="D1" s="2">
        <v>315</v>
      </c>
      <c t="s" r="E1" s="2">
        <v>316</v>
      </c>
      <c t="s" r="F1" s="2">
        <v>216</v>
      </c>
      <c t="s" r="G1" s="2">
        <v>217</v>
      </c>
      <c t="s" r="H1" s="2">
        <v>317</v>
      </c>
      <c t="s" r="I1" s="2">
        <v>218</v>
      </c>
      <c t="s" r="J1" s="2">
        <v>318</v>
      </c>
      <c t="s" r="K1" s="2">
        <v>214</v>
      </c>
      <c t="s" r="L1" s="2">
        <v>319</v>
      </c>
      <c t="s" r="M1" s="2">
        <v>2</v>
      </c>
      <c t="s" r="N1" s="2">
        <v>74</v>
      </c>
      <c t="s" r="O1" s="2">
        <v>320</v>
      </c>
      <c t="s" r="P1" s="2">
        <v>321</v>
      </c>
      <c t="s" r="Q1" s="2">
        <v>2</v>
      </c>
      <c t="s" r="R1" s="2">
        <v>2</v>
      </c>
      <c t="s" r="S1" s="2">
        <v>322</v>
      </c>
      <c t="s" r="T1" s="2">
        <v>2</v>
      </c>
      <c t="s" r="U1" s="2">
        <v>323</v>
      </c>
    </row>
    <row spans="1:21" r="2">
      <c t="s" r="A2" s="3">
        <v>208</v>
      </c>
    </row>
    <row spans="1:21" r="3">
      <c t="s" r="A3" s="4">
        <v>298</v>
      </c>
      <c t="n" r="B3" s="7">
        <v>27637</v>
      </c>
      <c t="n" r="M3" s="7">
        <v>188896</v>
      </c>
      <c t="n" r="Q3" s="7">
        <v>188896</v>
      </c>
      <c t="n" r="R3" s="7">
        <v>188896</v>
      </c>
      <c t="n" r="T3" s="7">
        <v>188896</v>
      </c>
    </row>
    <row spans="1:21" r="4">
      <c t="s" r="A4" s="4">
        <v>299</v>
      </c>
      <c t="n" r="M4" s="6">
        <v>50716</v>
      </c>
      <c t="n" r="N4" s="7">
        <v>78856</v>
      </c>
    </row>
    <row spans="1:21" r="5">
      <c t="s" r="A5" s="4">
        <v>300</v>
      </c>
      <c t="n" r="M5" s="6">
        <v>16978</v>
      </c>
      <c t="n" r="N5" s="7">
        <v>14330</v>
      </c>
    </row>
    <row spans="1:21" r="6">
      <c t="s" r="A6" s="4">
        <v>324</v>
      </c>
    </row>
    <row spans="1:21" r="7">
      <c t="s" r="A7" s="3">
        <v>208</v>
      </c>
    </row>
    <row spans="1:21" r="8">
      <c t="s" r="A8" s="4">
        <v>301</v>
      </c>
      <c t="n" r="L8" s="7">
        <v>37500</v>
      </c>
    </row>
    <row spans="1:21" r="9">
      <c t="s" r="A9" s="4">
        <v>303</v>
      </c>
      <c t="s" r="L9" s="4">
        <v>241</v>
      </c>
      <c t="s" r="P9" s="4">
        <v>236</v>
      </c>
    </row>
    <row spans="1:21" r="10">
      <c t="s" r="A10" s="4">
        <v>325</v>
      </c>
      <c t="s" r="L10" s="4">
        <v>235</v>
      </c>
    </row>
    <row spans="1:21" r="11">
      <c t="s" r="A11" s="4">
        <v>326</v>
      </c>
      <c t="s" r="L11" s="4">
        <v>327</v>
      </c>
    </row>
    <row spans="1:21" r="12">
      <c t="s" r="A12" s="4">
        <v>298</v>
      </c>
      <c t="n" r="L12" s="7">
        <v>37500</v>
      </c>
    </row>
    <row spans="1:21" r="13">
      <c t="s" r="A13" s="4">
        <v>299</v>
      </c>
      <c t="n" r="P13" s="7">
        <v>37500</v>
      </c>
    </row>
    <row spans="1:21" r="14">
      <c t="s" r="A14" s="4">
        <v>328</v>
      </c>
      <c t="n" r="L14" s="11">
        <v>0.015</v>
      </c>
    </row>
    <row spans="1:21" r="15">
      <c t="s" r="A15" s="4">
        <v>329</v>
      </c>
      <c t="n" r="L15" s="9">
        <v>0.00406</v>
      </c>
    </row>
    <row spans="1:21" r="16">
      <c t="s" r="A16" s="4">
        <v>330</v>
      </c>
      <c t="n" r="L16" s="7">
        <v>101047</v>
      </c>
    </row>
    <row spans="1:21" r="17">
      <c t="s" r="A17" s="4">
        <v>331</v>
      </c>
      <c t="n" r="M17" s="6">
        <v>4045</v>
      </c>
      <c t="n" r="Q17" s="6">
        <v>4045</v>
      </c>
      <c t="n" r="R17" s="6">
        <v>4045</v>
      </c>
      <c t="n" r="T17" s="6">
        <v>4045</v>
      </c>
    </row>
    <row spans="1:21" r="18">
      <c t="s" r="A18" s="4">
        <v>332</v>
      </c>
      <c t="n" r="M18" s="7">
        <v>8074</v>
      </c>
      <c t="n" r="Q18" s="7">
        <v>8074</v>
      </c>
      <c t="n" r="R18" s="7">
        <v>8074</v>
      </c>
      <c t="n" r="T18" s="7">
        <v>8074</v>
      </c>
    </row>
    <row spans="1:21" r="19">
      <c t="s" r="A19" s="4">
        <v>333</v>
      </c>
      <c t="s" r="M19" s="4">
        <v>334</v>
      </c>
    </row>
    <row spans="1:21" r="20">
      <c t="s" r="A20" s="4">
        <v>335</v>
      </c>
    </row>
    <row spans="1:21" r="21">
      <c t="s" r="A21" s="3">
        <v>208</v>
      </c>
    </row>
    <row spans="1:21" r="22">
      <c t="s" r="A22" s="4">
        <v>300</v>
      </c>
      <c t="n" r="B22" s="7">
        <v>22970</v>
      </c>
      <c t="n" r="M22" s="7">
        <v>10485</v>
      </c>
    </row>
    <row spans="1:21" r="23">
      <c t="s" r="A23" s="4">
        <v>311</v>
      </c>
      <c t="n" r="B23" s="6">
        <v>49937783</v>
      </c>
      <c t="n" r="M23" s="6">
        <v>99250000</v>
      </c>
    </row>
    <row spans="1:21" r="24">
      <c t="s" r="A24" s="4">
        <v>237</v>
      </c>
    </row>
    <row spans="1:21" r="25">
      <c t="s" r="A25" s="3">
        <v>208</v>
      </c>
    </row>
    <row spans="1:21" r="26">
      <c t="s" r="A26" s="4">
        <v>301</v>
      </c>
      <c t="n" r="K26" s="7">
        <v>47500</v>
      </c>
    </row>
    <row spans="1:21" r="27">
      <c t="s" r="A27" s="4">
        <v>303</v>
      </c>
      <c t="s" r="K27" s="4">
        <v>241</v>
      </c>
      <c t="s" r="M27" s="4">
        <v>242</v>
      </c>
      <c t="s" r="Q27" s="4">
        <v>242</v>
      </c>
      <c t="s" r="R27" s="4">
        <v>242</v>
      </c>
      <c t="s" r="T27" s="4">
        <v>242</v>
      </c>
    </row>
    <row spans="1:21" r="28">
      <c t="s" r="A28" s="4">
        <v>325</v>
      </c>
      <c t="s" r="K28" s="4">
        <v>240</v>
      </c>
      <c t="s" r="M28" s="4">
        <v>240</v>
      </c>
    </row>
    <row spans="1:21" r="29">
      <c t="s" r="A29" s="4">
        <v>326</v>
      </c>
      <c t="s" r="K29" s="4">
        <v>336</v>
      </c>
    </row>
    <row spans="1:21" r="30">
      <c t="s" r="A30" s="4">
        <v>298</v>
      </c>
      <c t="n" r="K30" s="7">
        <v>47500</v>
      </c>
    </row>
    <row spans="1:21" r="31">
      <c t="s" r="A31" s="4">
        <v>299</v>
      </c>
      <c t="n" r="S31" s="7">
        <v>47500</v>
      </c>
    </row>
    <row spans="1:21" r="32">
      <c t="s" r="A32" s="4">
        <v>328</v>
      </c>
      <c t="n" r="K32" s="11">
        <v>0.011</v>
      </c>
    </row>
    <row spans="1:21" r="33">
      <c t="s" r="A33" s="4">
        <v>329</v>
      </c>
      <c t="n" r="K33" s="8">
        <v>0.0035</v>
      </c>
    </row>
    <row spans="1:21" r="34">
      <c t="s" r="A34" s="4">
        <v>330</v>
      </c>
      <c t="n" r="K34" s="7">
        <v>102644</v>
      </c>
    </row>
    <row spans="1:21" r="35">
      <c t="s" r="A35" s="4">
        <v>331</v>
      </c>
      <c t="n" r="M35" s="7">
        <v>27400</v>
      </c>
      <c t="n" r="Q35" s="7">
        <v>27400</v>
      </c>
      <c t="n" r="R35" s="7">
        <v>27400</v>
      </c>
      <c t="n" r="T35" s="7">
        <v>27400</v>
      </c>
    </row>
    <row spans="1:21" r="36">
      <c t="s" r="A36" s="4">
        <v>332</v>
      </c>
      <c t="n" r="M36" s="7">
        <v>5735</v>
      </c>
      <c t="n" r="Q36" s="6">
        <v>5735</v>
      </c>
      <c t="n" r="R36" s="6">
        <v>5735</v>
      </c>
      <c t="n" r="T36" s="6">
        <v>5735</v>
      </c>
    </row>
    <row spans="1:21" r="37">
      <c t="s" r="A37" s="4">
        <v>333</v>
      </c>
      <c t="s" r="M37" s="4">
        <v>334</v>
      </c>
    </row>
    <row spans="1:21" r="38">
      <c t="s" r="A38" s="4">
        <v>337</v>
      </c>
    </row>
    <row spans="1:21" r="39">
      <c t="s" r="A39" s="3">
        <v>208</v>
      </c>
    </row>
    <row spans="1:21" r="40">
      <c t="s" r="A40" s="4">
        <v>300</v>
      </c>
      <c t="n" r="C40" s="7">
        <v>5000</v>
      </c>
      <c t="n" r="E40" s="7">
        <v>8000</v>
      </c>
      <c t="n" r="H40" s="7">
        <v>1500</v>
      </c>
      <c t="n" r="M40" s="7">
        <v>5600</v>
      </c>
    </row>
    <row spans="1:21" r="41">
      <c t="s" r="A41" s="4">
        <v>311</v>
      </c>
      <c t="n" r="C41" s="6">
        <v>897857</v>
      </c>
      <c t="n" r="E41" s="6">
        <v>29624</v>
      </c>
      <c t="n" r="H41" s="6">
        <v>3060000</v>
      </c>
      <c t="n" r="M41" s="6">
        <v>56892715</v>
      </c>
    </row>
    <row spans="1:21" r="42">
      <c t="s" r="A42" s="4">
        <v>338</v>
      </c>
      <c t="n" r="C42" s="7">
        <v>468</v>
      </c>
      <c t="n" r="E42" s="7">
        <v>591</v>
      </c>
      <c t="n" r="H42" s="7">
        <v>97</v>
      </c>
      <c t="n" r="M42" s="7">
        <v>592</v>
      </c>
    </row>
    <row spans="1:21" r="43">
      <c t="s" r="A43" s="4">
        <v>339</v>
      </c>
    </row>
    <row spans="1:21" r="44">
      <c t="s" r="A44" s="3">
        <v>208</v>
      </c>
    </row>
    <row spans="1:21" r="45">
      <c t="s" r="A45" s="4">
        <v>301</v>
      </c>
      <c t="n" r="J45" s="7">
        <v>37500</v>
      </c>
    </row>
    <row spans="1:21" r="46">
      <c t="s" r="A46" s="4">
        <v>303</v>
      </c>
      <c t="s" r="J46" s="4">
        <v>241</v>
      </c>
    </row>
    <row spans="1:21" r="47">
      <c t="s" r="A47" s="4">
        <v>325</v>
      </c>
      <c t="s" r="J47" s="4">
        <v>245</v>
      </c>
    </row>
    <row spans="1:21" r="48">
      <c t="s" r="A48" s="4">
        <v>326</v>
      </c>
      <c t="s" r="J48" s="4">
        <v>327</v>
      </c>
    </row>
    <row spans="1:21" r="49">
      <c t="s" r="A49" s="4">
        <v>298</v>
      </c>
      <c t="n" r="J49" s="7">
        <v>37500</v>
      </c>
    </row>
    <row spans="1:21" r="50">
      <c t="s" r="A50" s="4">
        <v>299</v>
      </c>
      <c t="n" r="O50" s="7">
        <v>37500</v>
      </c>
    </row>
    <row spans="1:21" r="51">
      <c t="s" r="A51" s="4">
        <v>328</v>
      </c>
      <c t="n" r="J51" s="8">
        <v>0.0114</v>
      </c>
    </row>
    <row spans="1:21" r="52">
      <c t="s" r="A52" s="4">
        <v>329</v>
      </c>
      <c t="n" r="J52" s="9">
        <v>0.00518</v>
      </c>
    </row>
    <row spans="1:21" r="53">
      <c t="s" r="A53" s="4">
        <v>330</v>
      </c>
      <c t="n" r="J53" s="7">
        <v>45008</v>
      </c>
    </row>
    <row spans="1:21" r="54">
      <c t="s" r="A54" s="4">
        <v>331</v>
      </c>
      <c t="n" r="M54" s="6">
        <v>37500</v>
      </c>
      <c t="n" r="Q54" s="6">
        <v>37500</v>
      </c>
      <c t="n" r="R54" s="6">
        <v>37500</v>
      </c>
      <c t="n" r="T54" s="6">
        <v>37500</v>
      </c>
    </row>
    <row spans="1:21" r="55">
      <c t="s" r="A55" s="4">
        <v>332</v>
      </c>
      <c t="n" r="M55" s="7">
        <v>10374</v>
      </c>
      <c t="n" r="Q55" s="7">
        <v>10374</v>
      </c>
      <c t="n" r="R55" s="7">
        <v>10374</v>
      </c>
      <c t="n" r="T55" s="7">
        <v>10374</v>
      </c>
    </row>
    <row spans="1:21" r="56">
      <c t="s" r="A56" s="4">
        <v>333</v>
      </c>
      <c t="s" r="M56" s="4">
        <v>334</v>
      </c>
    </row>
    <row spans="1:21" r="57">
      <c t="s" r="A57" s="4">
        <v>246</v>
      </c>
    </row>
    <row spans="1:21" r="58">
      <c t="s" r="A58" s="3">
        <v>208</v>
      </c>
    </row>
    <row spans="1:21" r="59">
      <c t="s" r="A59" s="4">
        <v>301</v>
      </c>
      <c t="n" r="I59" s="7">
        <v>7500</v>
      </c>
    </row>
    <row spans="1:21" r="60">
      <c t="s" r="A60" s="4">
        <v>303</v>
      </c>
      <c t="s" r="I60" s="4">
        <v>249</v>
      </c>
      <c t="s" r="M60" s="4">
        <v>249</v>
      </c>
      <c t="s" r="Q60" s="4">
        <v>249</v>
      </c>
      <c t="s" r="R60" s="4">
        <v>249</v>
      </c>
      <c t="s" r="T60" s="4">
        <v>249</v>
      </c>
    </row>
    <row spans="1:21" r="61">
      <c t="s" r="A61" s="4">
        <v>298</v>
      </c>
      <c t="n" r="I61" s="7">
        <v>7500</v>
      </c>
    </row>
    <row spans="1:21" r="62">
      <c t="s" r="A62" s="4">
        <v>299</v>
      </c>
      <c t="n" r="T62" s="7">
        <v>7500</v>
      </c>
    </row>
    <row spans="1:21" r="63">
      <c t="s" r="A63" s="4">
        <v>329</v>
      </c>
      <c t="n" r="I63" s="9">
        <v>1e-05</v>
      </c>
    </row>
    <row spans="1:21" r="64">
      <c t="s" r="A64" s="4">
        <v>331</v>
      </c>
      <c t="n" r="M64" s="7">
        <v>7500</v>
      </c>
      <c t="n" r="Q64" s="7">
        <v>7500</v>
      </c>
      <c t="n" r="R64" s="7">
        <v>7500</v>
      </c>
      <c t="n" r="T64" s="6">
        <v>7500</v>
      </c>
    </row>
    <row spans="1:21" r="65">
      <c t="s" r="A65" s="4">
        <v>332</v>
      </c>
      <c t="n" r="M65" s="7">
        <v>77</v>
      </c>
      <c t="n" r="Q65" s="7">
        <v>77</v>
      </c>
      <c t="n" r="R65" s="7">
        <v>77</v>
      </c>
      <c t="n" r="T65" s="7">
        <v>77</v>
      </c>
    </row>
    <row spans="1:21" r="66">
      <c t="s" r="A66" s="4">
        <v>340</v>
      </c>
      <c t="s" r="I66" s="4">
        <v>341</v>
      </c>
    </row>
    <row spans="1:21" r="67">
      <c t="s" r="A67" s="4">
        <v>252</v>
      </c>
    </row>
    <row spans="1:21" r="68">
      <c t="s" r="A68" s="3">
        <v>208</v>
      </c>
    </row>
    <row spans="1:21" r="69">
      <c t="s" r="A69" s="4">
        <v>301</v>
      </c>
      <c t="n" r="G69" s="7">
        <v>16700</v>
      </c>
    </row>
    <row spans="1:21" r="70">
      <c t="s" r="A70" s="4">
        <v>303</v>
      </c>
      <c t="s" r="G70" s="4">
        <v>249</v>
      </c>
      <c t="s" r="M70" s="4">
        <v>249</v>
      </c>
      <c t="s" r="Q70" s="4">
        <v>249</v>
      </c>
      <c t="s" r="R70" s="4">
        <v>249</v>
      </c>
      <c t="s" r="T70" s="4">
        <v>249</v>
      </c>
    </row>
    <row spans="1:21" r="71">
      <c t="s" r="A71" s="4">
        <v>298</v>
      </c>
      <c t="n" r="G71" s="7">
        <v>16700</v>
      </c>
    </row>
    <row spans="1:21" r="72">
      <c t="s" r="A72" s="4">
        <v>299</v>
      </c>
      <c t="n" r="Q72" s="7">
        <v>16700</v>
      </c>
    </row>
    <row spans="1:21" r="73">
      <c t="s" r="A73" s="4">
        <v>328</v>
      </c>
      <c t="n" r="G73" s="8">
        <v>0.0007</v>
      </c>
    </row>
    <row spans="1:21" r="74">
      <c t="s" r="A74" s="4">
        <v>329</v>
      </c>
      <c t="n" r="G74" s="9">
        <v>5e-05</v>
      </c>
    </row>
    <row spans="1:21" r="75">
      <c t="s" r="A75" s="4">
        <v>331</v>
      </c>
      <c t="n" r="M75" s="7">
        <v>16700</v>
      </c>
      <c t="n" r="Q75" s="6">
        <v>16700</v>
      </c>
      <c t="n" r="R75" s="7">
        <v>16700</v>
      </c>
      <c t="n" r="T75" s="7">
        <v>16700</v>
      </c>
    </row>
    <row spans="1:21" r="76">
      <c t="s" r="A76" s="4">
        <v>332</v>
      </c>
      <c t="n" r="M76" s="7">
        <v>1917</v>
      </c>
      <c t="n" r="Q76" s="7">
        <v>1917</v>
      </c>
      <c t="n" r="R76" s="7">
        <v>1917</v>
      </c>
      <c t="n" r="T76" s="7">
        <v>1917</v>
      </c>
    </row>
    <row spans="1:21" r="77">
      <c t="s" r="A77" s="4">
        <v>340</v>
      </c>
      <c t="s" r="G77" s="4">
        <v>342</v>
      </c>
    </row>
    <row spans="1:21" r="78">
      <c t="s" r="A78" s="4">
        <v>255</v>
      </c>
    </row>
    <row spans="1:21" r="79">
      <c t="s" r="A79" s="3">
        <v>208</v>
      </c>
    </row>
    <row spans="1:21" r="80">
      <c t="s" r="A80" s="4">
        <v>301</v>
      </c>
      <c t="n" r="F80" s="7">
        <v>5925</v>
      </c>
    </row>
    <row spans="1:21" r="81">
      <c t="s" r="A81" s="4">
        <v>303</v>
      </c>
      <c t="s" r="F81" s="4">
        <v>249</v>
      </c>
      <c t="s" r="M81" s="4">
        <v>249</v>
      </c>
      <c t="s" r="Q81" s="4">
        <v>249</v>
      </c>
      <c t="s" r="R81" s="4">
        <v>249</v>
      </c>
      <c t="s" r="T81" s="4">
        <v>249</v>
      </c>
    </row>
    <row spans="1:21" r="82">
      <c t="s" r="A82" s="4">
        <v>298</v>
      </c>
      <c t="n" r="F82" s="7">
        <v>5925</v>
      </c>
    </row>
    <row spans="1:21" r="83">
      <c t="s" r="A83" s="4">
        <v>299</v>
      </c>
      <c t="n" r="R83" s="7">
        <v>5925</v>
      </c>
    </row>
    <row spans="1:21" r="84">
      <c t="s" r="A84" s="4">
        <v>328</v>
      </c>
      <c t="n" r="F84" s="8">
        <v>0.0003</v>
      </c>
    </row>
    <row spans="1:21" r="85">
      <c t="s" r="A85" s="4">
        <v>329</v>
      </c>
      <c t="n" r="F85" s="9">
        <v>5e-05</v>
      </c>
    </row>
    <row spans="1:21" r="86">
      <c t="s" r="A86" s="4">
        <v>331</v>
      </c>
      <c t="n" r="M86" s="7">
        <v>5925</v>
      </c>
      <c t="n" r="Q86" s="7">
        <v>5925</v>
      </c>
      <c t="n" r="R86" s="6">
        <v>5925</v>
      </c>
      <c t="n" r="T86" s="7">
        <v>5925</v>
      </c>
    </row>
    <row spans="1:21" r="87">
      <c t="s" r="A87" s="4">
        <v>332</v>
      </c>
      <c t="n" r="M87" s="7">
        <v>300</v>
      </c>
      <c t="n" r="Q87" s="7">
        <v>300</v>
      </c>
      <c t="n" r="R87" s="7">
        <v>300</v>
      </c>
      <c t="n" r="T87" s="7">
        <v>300</v>
      </c>
    </row>
    <row spans="1:21" r="88">
      <c t="s" r="A88" s="4">
        <v>340</v>
      </c>
      <c t="s" r="F88" s="4">
        <v>343</v>
      </c>
    </row>
    <row spans="1:21" r="89">
      <c t="s" r="A89" s="4">
        <v>257</v>
      </c>
    </row>
    <row spans="1:21" r="90">
      <c t="s" r="A90" s="3">
        <v>208</v>
      </c>
    </row>
    <row spans="1:21" r="91">
      <c t="s" r="A91" s="4">
        <v>340</v>
      </c>
      <c t="s" r="D91" s="4">
        <v>344</v>
      </c>
    </row>
    <row spans="1:21" r="92">
      <c t="s" r="A92" s="4">
        <v>345</v>
      </c>
      <c t="n" r="D92" s="7">
        <v>7140</v>
      </c>
    </row>
    <row spans="1:21" r="93">
      <c t="s" r="A93" s="4">
        <v>346</v>
      </c>
    </row>
    <row spans="1:21" r="94">
      <c t="s" r="A94" s="3">
        <v>208</v>
      </c>
    </row>
    <row spans="1:21" r="95">
      <c t="s" r="A95" s="4">
        <v>301</v>
      </c>
      <c t="n" r="U95" s="7">
        <v>4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8"/>
    <col customWidth="1" max="3" min="3" width="80"/>
    <col customWidth="1" max="4" min="4" width="80"/>
    <col customWidth="1" max="5" min="5" width="14"/>
    <col customWidth="1" max="6" min="6" width="14"/>
  </cols>
  <sheetData>
    <row spans="1:6" r="1">
      <c t="s" r="A1" s="1">
        <v>347</v>
      </c>
      <c t="s" r="B1" s="2">
        <v>2</v>
      </c>
      <c t="s" r="C1" s="2">
        <v>348</v>
      </c>
      <c t="s" r="D1" s="2">
        <v>349</v>
      </c>
      <c t="s" r="E1" s="2">
        <v>2</v>
      </c>
      <c t="s" r="F1" s="2">
        <v>28</v>
      </c>
    </row>
    <row spans="1:6" r="2">
      <c t="s" r="A2" s="3">
        <v>208</v>
      </c>
    </row>
    <row spans="1:6" r="3">
      <c t="s" r="A3" s="4">
        <v>298</v>
      </c>
      <c t="n" r="B3" s="7">
        <v>188896</v>
      </c>
      <c t="n" r="E3" s="7">
        <v>188896</v>
      </c>
      <c t="n" r="F3" s="7">
        <v>27637</v>
      </c>
    </row>
    <row spans="1:6" r="4">
      <c t="s" r="A4" s="4">
        <v>350</v>
      </c>
    </row>
    <row spans="1:6" r="5">
      <c t="s" r="A5" s="3">
        <v>208</v>
      </c>
    </row>
    <row spans="1:6" r="6">
      <c t="s" r="A6" s="4">
        <v>301</v>
      </c>
      <c t="n" r="D6" s="7">
        <v>217500</v>
      </c>
    </row>
    <row spans="1:6" r="7">
      <c t="s" r="A7" s="4">
        <v>303</v>
      </c>
      <c t="s" r="D7" s="4">
        <v>241</v>
      </c>
    </row>
    <row spans="1:6" r="8">
      <c t="s" r="A8" s="4">
        <v>325</v>
      </c>
      <c t="s" r="D8" s="4">
        <v>263</v>
      </c>
    </row>
    <row spans="1:6" r="9">
      <c t="s" r="A9" s="4">
        <v>326</v>
      </c>
      <c t="s" r="D9" s="4">
        <v>351</v>
      </c>
    </row>
    <row spans="1:6" r="10">
      <c t="s" r="A10" s="4">
        <v>298</v>
      </c>
      <c t="n" r="D10" s="7">
        <v>217500</v>
      </c>
    </row>
    <row spans="1:6" r="11">
      <c t="s" r="A11" s="4">
        <v>333</v>
      </c>
      <c t="s" r="B11" s="4">
        <v>352</v>
      </c>
    </row>
    <row spans="1:6" r="12">
      <c t="s" r="A12" s="4">
        <v>331</v>
      </c>
      <c t="n" r="B12" s="7">
        <v>217500</v>
      </c>
      <c t="n" r="E12" s="6">
        <v>217500</v>
      </c>
    </row>
    <row spans="1:6" r="13">
      <c t="s" r="A13" s="4">
        <v>332</v>
      </c>
      <c t="n" r="B13" s="7">
        <v>2050</v>
      </c>
      <c t="n" r="E13" s="6">
        <v>2050</v>
      </c>
    </row>
    <row spans="1:6" r="14">
      <c t="s" r="A14" s="4">
        <v>353</v>
      </c>
      <c t="n" r="E14" s="6">
        <v>108750</v>
      </c>
    </row>
    <row spans="1:6" r="15">
      <c t="s" r="A15" s="4">
        <v>354</v>
      </c>
    </row>
    <row spans="1:6" r="16">
      <c t="s" r="A16" s="3">
        <v>208</v>
      </c>
    </row>
    <row spans="1:6" r="17">
      <c t="s" r="A17" s="4">
        <v>301</v>
      </c>
      <c t="n" r="C17" s="7">
        <v>39375</v>
      </c>
    </row>
    <row spans="1:6" r="18">
      <c t="s" r="A18" s="4">
        <v>303</v>
      </c>
      <c t="s" r="C18" s="4">
        <v>241</v>
      </c>
    </row>
    <row spans="1:6" r="19">
      <c t="s" r="A19" s="4">
        <v>325</v>
      </c>
      <c t="s" r="C19" s="4">
        <v>266</v>
      </c>
    </row>
    <row spans="1:6" r="20">
      <c t="s" r="A20" s="4">
        <v>326</v>
      </c>
      <c t="s" r="C20" s="4">
        <v>355</v>
      </c>
    </row>
    <row spans="1:6" r="21">
      <c t="s" r="A21" s="4">
        <v>298</v>
      </c>
      <c t="n" r="C21" s="7">
        <v>39375</v>
      </c>
    </row>
    <row spans="1:6" r="22">
      <c t="s" r="A22" s="4">
        <v>333</v>
      </c>
      <c t="s" r="B22" s="4">
        <v>352</v>
      </c>
    </row>
    <row spans="1:6" r="23">
      <c t="s" r="A23" s="4">
        <v>331</v>
      </c>
      <c t="n" r="B23" s="7">
        <v>39375</v>
      </c>
      <c t="n" r="E23" s="6">
        <v>39375</v>
      </c>
    </row>
    <row spans="1:6" r="24">
      <c t="s" r="A24" s="4">
        <v>332</v>
      </c>
      <c t="n" r="B24" s="7">
        <v>250</v>
      </c>
      <c t="n" r="E24" s="6">
        <v>250</v>
      </c>
    </row>
    <row spans="1:6" r="25">
      <c t="s" r="A25" s="4">
        <v>356</v>
      </c>
    </row>
    <row spans="1:6" r="26">
      <c t="s" r="A26" s="3">
        <v>208</v>
      </c>
    </row>
    <row spans="1:6" r="27">
      <c t="s" r="A27" s="4">
        <v>301</v>
      </c>
      <c t="n" r="C27" s="7">
        <v>39375</v>
      </c>
    </row>
    <row spans="1:6" r="28">
      <c t="s" r="A28" s="4">
        <v>303</v>
      </c>
      <c t="s" r="C28" s="4">
        <v>241</v>
      </c>
    </row>
    <row spans="1:6" r="29">
      <c t="s" r="A29" s="4">
        <v>325</v>
      </c>
      <c t="s" r="C29" s="4">
        <v>269</v>
      </c>
    </row>
    <row spans="1:6" r="30">
      <c t="s" r="A30" s="4">
        <v>326</v>
      </c>
      <c t="s" r="C30" s="4">
        <v>355</v>
      </c>
    </row>
    <row spans="1:6" r="31">
      <c t="s" r="A31" s="4">
        <v>298</v>
      </c>
      <c t="n" r="C31" s="7">
        <v>39375</v>
      </c>
    </row>
    <row spans="1:6" r="32">
      <c t="s" r="A32" s="4">
        <v>333</v>
      </c>
      <c t="s" r="B32" s="4">
        <v>352</v>
      </c>
    </row>
    <row spans="1:6" r="33">
      <c t="s" r="A33" s="4">
        <v>331</v>
      </c>
      <c t="n" r="B33" s="7">
        <v>39375</v>
      </c>
      <c t="n" r="E33" s="6">
        <v>39375</v>
      </c>
    </row>
    <row spans="1:6" r="34">
      <c t="s" r="A34" s="4">
        <v>332</v>
      </c>
      <c t="n" r="B34" s="7">
        <v>250</v>
      </c>
      <c t="n" r="E34" s="7">
        <v>25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80"/>
    <col customWidth="1" max="3" min="3" width="77"/>
    <col customWidth="1" max="4" min="4" width="77"/>
    <col customWidth="1" max="5" min="5" width="16"/>
    <col customWidth="1" max="6" min="6" width="21"/>
    <col customWidth="1" max="7" min="7" width="70"/>
    <col customWidth="1" max="8" min="8" width="14"/>
    <col customWidth="1" max="9" min="9" width="31"/>
  </cols>
  <sheetData>
    <row spans="1:9" r="1">
      <c t="s" r="A1" s="1">
        <v>357</v>
      </c>
      <c t="s" r="B1" s="2">
        <v>358</v>
      </c>
      <c t="s" r="C1" s="2">
        <v>359</v>
      </c>
      <c t="s" r="D1" s="2">
        <v>360</v>
      </c>
      <c t="s" r="E1" s="2">
        <v>361</v>
      </c>
      <c t="s" r="F1" s="2">
        <v>362</v>
      </c>
      <c t="s" r="G1" s="2">
        <v>2</v>
      </c>
      <c t="s" r="H1" s="2">
        <v>74</v>
      </c>
      <c t="s" r="I1" s="2">
        <v>28</v>
      </c>
    </row>
    <row spans="1:9" r="2">
      <c t="s" r="A2" s="3">
        <v>363</v>
      </c>
    </row>
    <row spans="1:9" r="3">
      <c t="s" r="A3" s="4">
        <v>42</v>
      </c>
      <c t="n" r="G3" s="7">
        <v>45249</v>
      </c>
      <c t="n" r="I3" s="7">
        <v>38493</v>
      </c>
    </row>
    <row spans="1:9" r="4">
      <c t="s" r="A4" s="4">
        <v>364</v>
      </c>
      <c t="n" r="G4" s="6">
        <v>103018</v>
      </c>
      <c t="n" r="I4" s="6">
        <v>12687</v>
      </c>
    </row>
    <row spans="1:9" r="5">
      <c t="s" r="A5" s="4">
        <v>365</v>
      </c>
      <c t="n" r="G5" s="7">
        <v>90331</v>
      </c>
      <c t="s" r="H5" s="4">
        <v>32</v>
      </c>
    </row>
    <row spans="1:9" r="6">
      <c t="s" r="A6" s="4">
        <v>366</v>
      </c>
    </row>
    <row spans="1:9" r="7">
      <c t="s" r="A7" s="3">
        <v>363</v>
      </c>
    </row>
    <row spans="1:9" r="8">
      <c t="s" r="A8" s="4">
        <v>367</v>
      </c>
      <c t="n" r="E8" s="7">
        <v>30000</v>
      </c>
    </row>
    <row spans="1:9" r="9">
      <c t="s" r="A9" s="4">
        <v>368</v>
      </c>
      <c t="s" r="E9" s="4">
        <v>241</v>
      </c>
    </row>
    <row spans="1:9" r="10">
      <c t="s" r="A10" s="4">
        <v>325</v>
      </c>
      <c t="s" r="E10" s="4">
        <v>369</v>
      </c>
    </row>
    <row spans="1:9" r="11">
      <c t="s" r="A11" s="4">
        <v>370</v>
      </c>
    </row>
    <row spans="1:9" r="12">
      <c t="s" r="A12" s="3">
        <v>363</v>
      </c>
    </row>
    <row spans="1:9" r="13">
      <c t="s" r="A13" s="4">
        <v>340</v>
      </c>
      <c t="s" r="G13" s="4">
        <v>371</v>
      </c>
    </row>
    <row spans="1:9" r="14">
      <c t="s" r="A14" s="4">
        <v>364</v>
      </c>
      <c t="n" r="G14" s="7">
        <v>8687</v>
      </c>
    </row>
    <row spans="1:9" r="15">
      <c t="s" r="A15" s="4">
        <v>372</v>
      </c>
    </row>
    <row spans="1:9" r="16">
      <c t="s" r="A16" s="3">
        <v>363</v>
      </c>
    </row>
    <row spans="1:9" r="17">
      <c t="s" r="A17" s="4">
        <v>340</v>
      </c>
      <c t="s" r="G17" s="4">
        <v>373</v>
      </c>
    </row>
    <row spans="1:9" r="18">
      <c t="s" r="A18" s="4">
        <v>364</v>
      </c>
      <c t="n" r="G18" s="7">
        <v>82231</v>
      </c>
    </row>
    <row spans="1:9" r="19">
      <c t="s" r="A19" s="4">
        <v>365</v>
      </c>
      <c t="n" r="G19" s="6">
        <v>82231</v>
      </c>
    </row>
    <row spans="1:9" r="20">
      <c t="s" r="A20" s="4">
        <v>374</v>
      </c>
    </row>
    <row spans="1:9" r="21">
      <c t="s" r="A21" s="3">
        <v>363</v>
      </c>
    </row>
    <row spans="1:9" r="22">
      <c t="s" r="A22" s="4">
        <v>42</v>
      </c>
      <c t="n" r="G22" s="7">
        <v>11993</v>
      </c>
      <c t="n" r="I22" s="7">
        <v>9243</v>
      </c>
    </row>
    <row spans="1:9" r="23">
      <c t="s" r="A23" s="4">
        <v>340</v>
      </c>
      <c t="s" r="G23" s="4">
        <v>375</v>
      </c>
      <c t="s" r="I23" s="4">
        <v>375</v>
      </c>
    </row>
    <row spans="1:9" r="24">
      <c t="s" r="A24" s="4">
        <v>376</v>
      </c>
    </row>
    <row spans="1:9" r="25">
      <c t="s" r="A25" s="3">
        <v>363</v>
      </c>
    </row>
    <row spans="1:9" r="26">
      <c t="s" r="A26" s="4">
        <v>367</v>
      </c>
      <c t="n" r="B26" s="7">
        <v>15000</v>
      </c>
    </row>
    <row spans="1:9" r="27">
      <c t="s" r="A27" s="4">
        <v>368</v>
      </c>
      <c t="s" r="B27" s="4">
        <v>249</v>
      </c>
    </row>
    <row spans="1:9" r="28">
      <c t="s" r="A28" s="4">
        <v>340</v>
      </c>
      <c t="s" r="B28" s="4">
        <v>377</v>
      </c>
    </row>
    <row spans="1:9" r="29">
      <c t="s" r="A29" s="4">
        <v>378</v>
      </c>
    </row>
    <row spans="1:9" r="30">
      <c t="s" r="A30" s="3">
        <v>363</v>
      </c>
    </row>
    <row spans="1:9" r="31">
      <c t="s" r="A31" s="4">
        <v>379</v>
      </c>
      <c t="n" r="B31" s="6">
        <v>2000</v>
      </c>
    </row>
    <row spans="1:9" r="32">
      <c t="s" r="A32" s="4">
        <v>380</v>
      </c>
    </row>
    <row spans="1:9" r="33">
      <c t="s" r="A33" s="3">
        <v>363</v>
      </c>
    </row>
    <row spans="1:9" r="34">
      <c t="s" r="A34" s="4">
        <v>367</v>
      </c>
      <c t="n" r="F34" s="7">
        <v>4000</v>
      </c>
    </row>
    <row spans="1:9" r="35">
      <c t="s" r="A35" s="4">
        <v>368</v>
      </c>
      <c t="s" r="F35" s="4">
        <v>249</v>
      </c>
    </row>
    <row spans="1:9" r="36">
      <c t="s" r="A36" s="4">
        <v>340</v>
      </c>
      <c t="s" r="F36" s="4">
        <v>381</v>
      </c>
    </row>
    <row spans="1:9" r="37">
      <c t="s" r="A37" s="4">
        <v>382</v>
      </c>
    </row>
    <row spans="1:9" r="38">
      <c t="s" r="A38" s="3">
        <v>363</v>
      </c>
    </row>
    <row spans="1:9" r="39">
      <c t="s" r="A39" s="4">
        <v>367</v>
      </c>
      <c t="n" r="D39" s="7">
        <v>4100</v>
      </c>
    </row>
    <row spans="1:9" r="40">
      <c t="s" r="A40" s="4">
        <v>368</v>
      </c>
      <c t="s" r="D40" s="4">
        <v>249</v>
      </c>
    </row>
    <row spans="1:9" r="41">
      <c t="s" r="A41" s="4">
        <v>340</v>
      </c>
      <c t="s" r="D41" s="4">
        <v>383</v>
      </c>
    </row>
    <row spans="1:9" r="42">
      <c t="s" r="A42" s="4">
        <v>384</v>
      </c>
    </row>
    <row spans="1:9" r="43">
      <c t="s" r="A43" s="3">
        <v>363</v>
      </c>
    </row>
    <row spans="1:9" r="44">
      <c t="s" r="A44" s="4">
        <v>367</v>
      </c>
      <c t="n" r="C44" s="7">
        <v>4000</v>
      </c>
    </row>
    <row spans="1:9" r="45">
      <c t="s" r="A45" s="4">
        <v>368</v>
      </c>
      <c t="s" r="C45" s="4">
        <v>249</v>
      </c>
    </row>
    <row spans="1:9" r="46">
      <c t="s" r="A46" s="4">
        <v>340</v>
      </c>
      <c t="s" r="C46" s="4">
        <v>38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AD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3"/>
    <col customWidth="1" max="17" min="17" width="13"/>
    <col customWidth="1" max="18" min="18" width="13"/>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s>
  <sheetData>
    <row spans="1:30" r="1">
      <c t="s" r="A1" s="1">
        <v>385</v>
      </c>
      <c t="s" r="B1" s="2">
        <v>386</v>
      </c>
      <c t="s" r="C1" s="2">
        <v>387</v>
      </c>
      <c t="s" r="D1" s="2">
        <v>388</v>
      </c>
      <c t="s" r="E1" s="2">
        <v>389</v>
      </c>
      <c t="s" r="F1" s="2">
        <v>390</v>
      </c>
      <c t="s" r="G1" s="2">
        <v>28</v>
      </c>
      <c t="s" r="H1" s="2">
        <v>361</v>
      </c>
      <c t="s" r="I1" s="2">
        <v>391</v>
      </c>
      <c t="s" r="J1" s="2">
        <v>314</v>
      </c>
      <c t="s" r="K1" s="2">
        <v>392</v>
      </c>
      <c t="s" r="L1" s="2">
        <v>393</v>
      </c>
      <c t="s" r="M1" s="2">
        <v>394</v>
      </c>
      <c t="s" r="N1" s="2">
        <v>395</v>
      </c>
      <c t="s" r="O1" s="2">
        <v>316</v>
      </c>
      <c t="s" r="P1" s="2">
        <v>396</v>
      </c>
      <c t="s" r="Q1" s="2">
        <v>216</v>
      </c>
      <c t="s" r="R1" s="2">
        <v>397</v>
      </c>
      <c t="s" r="S1" s="2">
        <v>317</v>
      </c>
      <c t="s" r="T1" s="2">
        <v>398</v>
      </c>
      <c t="s" r="U1" s="2">
        <v>399</v>
      </c>
      <c t="s" r="V1" s="2">
        <v>400</v>
      </c>
      <c t="s" r="W1" s="2">
        <v>401</v>
      </c>
      <c t="s" r="X1" s="2">
        <v>402</v>
      </c>
      <c t="s" r="Y1" s="2">
        <v>2</v>
      </c>
      <c t="s" r="Z1" s="2">
        <v>74</v>
      </c>
      <c t="s" r="AA1" s="2">
        <v>2</v>
      </c>
      <c t="s" r="AB1" s="2">
        <v>74</v>
      </c>
      <c t="s" r="AC1" s="2">
        <v>403</v>
      </c>
      <c t="s" r="AD1" s="2">
        <v>404</v>
      </c>
    </row>
    <row spans="1:30" r="2">
      <c t="s" r="A2" s="4">
        <v>300</v>
      </c>
      <c t="n" r="AA2" s="7">
        <v>16978</v>
      </c>
      <c t="n" r="AB2" s="7">
        <v>14330</v>
      </c>
    </row>
    <row spans="1:30" r="3">
      <c t="s" r="A3" s="4">
        <v>405</v>
      </c>
      <c t="s" r="AA3" s="4">
        <v>32</v>
      </c>
      <c t="n" r="AB3" s="6">
        <v>3000</v>
      </c>
    </row>
    <row spans="1:30" r="4">
      <c t="s" r="A4" s="4">
        <v>406</v>
      </c>
      <c t="n" r="G4" s="9">
        <v>1e-05</v>
      </c>
      <c t="n" r="Y4" s="9">
        <v>1e-05</v>
      </c>
      <c t="n" r="AA4" s="9">
        <v>1e-05</v>
      </c>
    </row>
    <row spans="1:30" r="5">
      <c t="s" r="A5" s="4">
        <v>407</v>
      </c>
      <c t="n" r="G5" s="6">
        <v>485000000</v>
      </c>
      <c t="n" r="Y5" s="6">
        <v>485000000</v>
      </c>
      <c t="n" r="AA5" s="6">
        <v>485000000</v>
      </c>
    </row>
    <row spans="1:30" r="6">
      <c t="s" r="A6" s="4">
        <v>408</v>
      </c>
      <c t="s" r="AA6" s="4">
        <v>32</v>
      </c>
      <c t="n" r="AB6" s="6">
        <v>79000</v>
      </c>
    </row>
    <row spans="1:30" r="7">
      <c t="s" r="A7" s="4">
        <v>409</v>
      </c>
      <c t="s" r="Y7" s="4">
        <v>32</v>
      </c>
      <c t="n" r="Z7" s="7">
        <v>-3107500</v>
      </c>
      <c t="s" r="AA7" s="4">
        <v>32</v>
      </c>
      <c t="n" r="AB7" s="7">
        <v>-3107500</v>
      </c>
    </row>
    <row spans="1:30" r="8">
      <c t="s" r="A8" s="4">
        <v>52</v>
      </c>
      <c t="n" r="G8" s="7">
        <v>61470</v>
      </c>
      <c t="n" r="Y8" s="7">
        <v>38000</v>
      </c>
      <c t="n" r="AA8" s="7">
        <v>38000</v>
      </c>
    </row>
    <row spans="1:30" r="9">
      <c t="s" r="A9" s="4">
        <v>410</v>
      </c>
    </row>
    <row spans="1:30" r="10">
      <c t="s" r="A10" s="4">
        <v>405</v>
      </c>
      <c t="n" r="U10" s="7">
        <v>3000</v>
      </c>
    </row>
    <row spans="1:30" r="11">
      <c t="s" r="A11" s="4">
        <v>411</v>
      </c>
      <c t="n" r="U11" s="6">
        <v>1200</v>
      </c>
    </row>
    <row spans="1:30" r="12">
      <c t="s" r="A12" s="4">
        <v>406</v>
      </c>
      <c t="n" r="AC12" s="9">
        <v>1e-05</v>
      </c>
      <c t="n" r="AD12" s="8">
        <v>0.0001</v>
      </c>
    </row>
    <row spans="1:30" r="13">
      <c t="s" r="A13" s="4">
        <v>407</v>
      </c>
      <c t="n" r="AC13" s="6">
        <v>2000000000</v>
      </c>
    </row>
    <row spans="1:30" r="14">
      <c t="s" r="A14" s="4">
        <v>412</v>
      </c>
      <c t="s" r="L14" s="4">
        <v>413</v>
      </c>
    </row>
    <row spans="1:30" r="15">
      <c t="s" r="A15" s="4">
        <v>414</v>
      </c>
    </row>
    <row spans="1:30" r="16">
      <c t="s" r="A16" s="4">
        <v>311</v>
      </c>
      <c t="n" r="R16" s="6">
        <v>25000</v>
      </c>
      <c t="n" r="T16" s="6">
        <v>25000</v>
      </c>
    </row>
    <row spans="1:30" r="17">
      <c t="s" r="A17" s="4">
        <v>300</v>
      </c>
      <c t="n" r="R17" s="7">
        <v>2500</v>
      </c>
      <c t="n" r="T17" s="7">
        <v>2500</v>
      </c>
    </row>
    <row spans="1:30" r="18">
      <c t="s" r="A18" s="4">
        <v>409</v>
      </c>
      <c t="n" r="R18" s="7">
        <v>-28750</v>
      </c>
      <c t="n" r="T18" s="7">
        <v>-122500</v>
      </c>
    </row>
    <row spans="1:30" r="19">
      <c t="s" r="A19" s="4">
        <v>415</v>
      </c>
    </row>
    <row spans="1:30" r="20">
      <c t="s" r="A20" s="4">
        <v>311</v>
      </c>
      <c t="n" r="C20" s="6">
        <v>49769655</v>
      </c>
      <c t="n" r="F20" s="6">
        <v>7123060</v>
      </c>
      <c t="n" r="J20" s="6">
        <v>897857</v>
      </c>
      <c t="n" r="O20" s="6">
        <v>29624</v>
      </c>
      <c t="n" r="S20" s="6">
        <v>1224</v>
      </c>
    </row>
    <row spans="1:30" r="21">
      <c t="s" r="A21" s="4">
        <v>300</v>
      </c>
      <c t="n" r="C21" s="7">
        <v>2600</v>
      </c>
      <c t="n" r="F21" s="7">
        <v>3000</v>
      </c>
      <c t="n" r="J21" s="7">
        <v>5000</v>
      </c>
      <c t="n" r="O21" s="7">
        <v>8000</v>
      </c>
      <c t="n" r="S21" s="7">
        <v>1500</v>
      </c>
    </row>
    <row spans="1:30" r="22">
      <c t="s" r="A22" s="4">
        <v>312</v>
      </c>
      <c t="n" r="C22" s="7">
        <v>287</v>
      </c>
      <c t="n" r="F22" s="7">
        <v>305</v>
      </c>
      <c t="n" r="J22" s="7">
        <v>468</v>
      </c>
      <c t="n" r="O22" s="7">
        <v>591</v>
      </c>
      <c t="n" r="S22" s="7">
        <v>97</v>
      </c>
    </row>
    <row spans="1:30" r="23">
      <c t="s" r="A23" s="4">
        <v>416</v>
      </c>
    </row>
    <row spans="1:30" r="24">
      <c t="s" r="A24" s="4">
        <v>311</v>
      </c>
      <c t="n" r="B24" s="6">
        <v>49916667</v>
      </c>
      <c t="n" r="D24" s="6">
        <v>49333333</v>
      </c>
      <c t="n" r="G24" s="6">
        <v>49934783</v>
      </c>
      <c t="n" r="I24" s="6">
        <v>5676923</v>
      </c>
      <c t="n" r="Q24" s="6">
        <v>34852</v>
      </c>
    </row>
    <row spans="1:30" r="25">
      <c t="s" r="A25" s="4">
        <v>300</v>
      </c>
      <c t="n" r="B25" s="7">
        <v>2995</v>
      </c>
      <c t="n" r="D25" s="7">
        <v>7490</v>
      </c>
      <c t="n" r="G25" s="7">
        <v>22970</v>
      </c>
      <c t="n" r="I25" s="7">
        <v>13060</v>
      </c>
      <c t="n" r="Q25" s="7">
        <v>23525</v>
      </c>
    </row>
    <row spans="1:30" r="26">
      <c t="s" r="A26" s="4">
        <v>312</v>
      </c>
      <c t="n" r="I26" s="7">
        <v>1700</v>
      </c>
    </row>
    <row spans="1:30" r="27">
      <c t="s" r="A27" s="4">
        <v>52</v>
      </c>
      <c t="n" r="G27" s="6">
        <v>22970</v>
      </c>
    </row>
    <row spans="1:30" r="28">
      <c t="s" r="A28" s="4">
        <v>417</v>
      </c>
    </row>
    <row spans="1:30" r="29">
      <c t="s" r="A29" s="4">
        <v>311</v>
      </c>
      <c t="n" r="P29" s="6">
        <v>26667</v>
      </c>
    </row>
    <row spans="1:30" r="30">
      <c t="s" r="A30" s="4">
        <v>300</v>
      </c>
      <c t="n" r="P30" s="7">
        <v>2000</v>
      </c>
    </row>
    <row spans="1:30" r="31">
      <c t="s" r="A31" s="4">
        <v>409</v>
      </c>
      <c t="n" r="P31" s="7">
        <v>-18000</v>
      </c>
    </row>
    <row spans="1:30" r="32">
      <c t="s" r="A32" s="4">
        <v>418</v>
      </c>
    </row>
    <row spans="1:30" r="33">
      <c t="s" r="A33" s="4">
        <v>311</v>
      </c>
      <c t="n" r="N33" s="6">
        <v>40000</v>
      </c>
    </row>
    <row spans="1:30" r="34">
      <c t="s" r="A34" s="4">
        <v>300</v>
      </c>
      <c t="n" r="N34" s="7">
        <v>1000</v>
      </c>
    </row>
    <row spans="1:30" r="35">
      <c t="s" r="A35" s="4">
        <v>409</v>
      </c>
      <c t="n" r="N35" s="7">
        <v>-19000</v>
      </c>
    </row>
    <row spans="1:30" r="36">
      <c t="s" r="A36" s="4">
        <v>419</v>
      </c>
    </row>
    <row spans="1:30" r="37">
      <c t="s" r="A37" s="4">
        <v>311</v>
      </c>
      <c t="n" r="K37" s="6">
        <v>50000000</v>
      </c>
    </row>
    <row spans="1:30" r="38">
      <c t="s" r="A38" s="4">
        <v>300</v>
      </c>
      <c t="n" r="K38" s="7">
        <v>2500</v>
      </c>
    </row>
    <row spans="1:30" r="39">
      <c t="s" r="A39" s="4">
        <v>409</v>
      </c>
      <c t="n" r="K39" s="7">
        <v>-1247500</v>
      </c>
    </row>
    <row spans="1:30" r="40">
      <c t="s" r="A40" s="4">
        <v>420</v>
      </c>
    </row>
    <row spans="1:30" r="41">
      <c t="s" r="A41" s="4">
        <v>311</v>
      </c>
      <c t="n" r="E41" s="6">
        <v>40000000</v>
      </c>
      <c t="n" r="H41" s="6">
        <v>10000000</v>
      </c>
      <c t="n" r="K41" s="6">
        <v>10000000</v>
      </c>
    </row>
    <row spans="1:30" r="42">
      <c t="s" r="A42" s="4">
        <v>300</v>
      </c>
      <c t="n" r="E42" s="7">
        <v>2000</v>
      </c>
      <c t="n" r="H42" s="7">
        <v>500</v>
      </c>
      <c t="n" r="K42" s="7">
        <v>500</v>
      </c>
    </row>
    <row spans="1:30" r="43">
      <c t="s" r="A43" s="4">
        <v>52</v>
      </c>
      <c t="n" r="G43" s="7">
        <v>500</v>
      </c>
    </row>
    <row spans="1:30" r="44">
      <c t="s" r="A44" s="4">
        <v>421</v>
      </c>
    </row>
    <row spans="1:30" r="45">
      <c t="s" r="A45" s="4">
        <v>422</v>
      </c>
      <c t="n" r="T45" s="6">
        <v>400</v>
      </c>
    </row>
    <row spans="1:30" r="46">
      <c t="s" r="A46" s="4">
        <v>408</v>
      </c>
      <c t="n" r="T46" s="7">
        <v>2000</v>
      </c>
    </row>
    <row spans="1:30" r="47">
      <c t="s" r="A47" s="4">
        <v>423</v>
      </c>
    </row>
    <row spans="1:30" r="48">
      <c t="s" r="A48" s="4">
        <v>311</v>
      </c>
      <c t="n" r="T48" s="6">
        <v>600000</v>
      </c>
    </row>
    <row spans="1:30" r="49">
      <c t="s" r="A49" s="4">
        <v>300</v>
      </c>
      <c t="n" r="T49" s="7">
        <v>15000</v>
      </c>
    </row>
    <row spans="1:30" r="50">
      <c t="s" r="A50" s="4">
        <v>409</v>
      </c>
      <c t="n" r="M50" s="7">
        <v>200000</v>
      </c>
      <c t="n" r="T50" s="7">
        <v>-2985000</v>
      </c>
    </row>
    <row spans="1:30" r="51">
      <c t="s" r="A51" s="4">
        <v>424</v>
      </c>
      <c t="n" r="M51" s="6">
        <v>40000</v>
      </c>
    </row>
    <row spans="1:30" r="52">
      <c t="s" r="A52" s="4">
        <v>425</v>
      </c>
      <c t="n" r="M52" s="6">
        <v>560000</v>
      </c>
    </row>
    <row spans="1:30" r="53">
      <c t="s" r="A53" s="4">
        <v>426</v>
      </c>
      <c t="n" r="M53" s="7">
        <v>2785000</v>
      </c>
    </row>
    <row spans="1:30" r="54">
      <c t="s" r="A54" s="4">
        <v>427</v>
      </c>
    </row>
    <row spans="1:30" r="55">
      <c t="s" r="A55" s="4">
        <v>311</v>
      </c>
      <c t="n" r="V55" s="6">
        <v>2800</v>
      </c>
    </row>
    <row spans="1:30" r="56">
      <c t="s" r="A56" s="4">
        <v>300</v>
      </c>
      <c t="n" r="V56" s="7">
        <v>35000</v>
      </c>
    </row>
    <row spans="1:30" r="57">
      <c t="s" r="A57" s="4">
        <v>428</v>
      </c>
    </row>
    <row spans="1:30" r="58">
      <c t="s" r="A58" s="4">
        <v>311</v>
      </c>
      <c t="n" r="W58" s="6">
        <v>1820</v>
      </c>
      <c t="n" r="X58" s="6">
        <v>1820</v>
      </c>
    </row>
    <row spans="1:30" r="59">
      <c t="s" r="A59" s="4">
        <v>300</v>
      </c>
      <c t="n" r="W59" s="7">
        <v>5915</v>
      </c>
      <c t="n" r="X59" s="7">
        <v>59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P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26"/>
    <col customWidth="1" max="9" min="9" width="80"/>
    <col customWidth="1" max="10" min="10" width="80"/>
    <col customWidth="1" max="11" min="11" width="80"/>
    <col customWidth="1" max="12" min="12" width="14"/>
    <col customWidth="1" max="13" min="13" width="80"/>
    <col customWidth="1" max="14" min="14" width="14"/>
    <col customWidth="1" max="15" min="15" width="14"/>
    <col customWidth="1" max="16" min="16" width="14"/>
  </cols>
  <sheetData>
    <row spans="1:16" r="1">
      <c t="s" r="A1" s="1">
        <v>429</v>
      </c>
      <c t="s" r="B1" s="2">
        <v>430</v>
      </c>
      <c t="s" r="C1" s="2">
        <v>28</v>
      </c>
      <c t="s" r="D1" s="2">
        <v>361</v>
      </c>
      <c t="s" r="E1" s="2">
        <v>431</v>
      </c>
      <c t="s" r="F1" s="2">
        <v>432</v>
      </c>
      <c t="s" r="G1" s="2">
        <v>433</v>
      </c>
      <c t="s" r="H1" s="2">
        <v>434</v>
      </c>
      <c t="s" r="I1" s="2">
        <v>435</v>
      </c>
      <c t="s" r="J1" s="2">
        <v>436</v>
      </c>
      <c t="s" r="K1" s="2">
        <v>437</v>
      </c>
      <c t="s" r="L1" s="2">
        <v>438</v>
      </c>
      <c t="s" r="M1" s="2">
        <v>439</v>
      </c>
      <c t="s" r="N1" s="2">
        <v>2</v>
      </c>
      <c t="s" r="O1" s="2">
        <v>2</v>
      </c>
      <c t="s" r="P1" s="2">
        <v>74</v>
      </c>
    </row>
    <row spans="1:16" r="2">
      <c t="s" r="A2" s="4">
        <v>65</v>
      </c>
      <c t="n" r="C2" s="6">
        <v>4980000</v>
      </c>
      <c t="n" r="N2" s="6">
        <v>4980000</v>
      </c>
      <c t="n" r="O2" s="6">
        <v>4980000</v>
      </c>
    </row>
    <row spans="1:16" r="3">
      <c t="s" r="A3" s="4">
        <v>440</v>
      </c>
      <c t="n" r="C3" s="8">
        <v>0.0001</v>
      </c>
      <c t="n" r="N3" s="8">
        <v>0.0001</v>
      </c>
      <c t="n" r="O3" s="8">
        <v>0.0001</v>
      </c>
    </row>
    <row spans="1:16" r="4">
      <c t="s" r="A4" s="4">
        <v>441</v>
      </c>
      <c t="n" r="O4" s="7">
        <v>16978</v>
      </c>
      <c t="n" r="P4" s="7">
        <v>14330</v>
      </c>
    </row>
    <row spans="1:16" r="5">
      <c t="s" r="A5" s="4">
        <v>99</v>
      </c>
      <c t="s" r="O5" s="4">
        <v>32</v>
      </c>
      <c t="n" r="P5" s="7">
        <v>79000</v>
      </c>
    </row>
    <row spans="1:16" r="6">
      <c t="s" r="A6" s="4">
        <v>442</v>
      </c>
    </row>
    <row spans="1:16" r="7">
      <c t="s" r="A7" s="4">
        <v>443</v>
      </c>
      <c t="s" r="C7" s="4">
        <v>444</v>
      </c>
    </row>
    <row spans="1:16" r="8">
      <c t="s" r="A8" s="4">
        <v>445</v>
      </c>
      <c t="n" r="C8" s="7">
        <v>8</v>
      </c>
    </row>
    <row spans="1:16" r="9">
      <c t="s" r="A9" s="4">
        <v>57</v>
      </c>
    </row>
    <row spans="1:16" r="10">
      <c t="s" r="A10" s="4">
        <v>65</v>
      </c>
      <c t="n" r="C10" s="6">
        <v>5000000</v>
      </c>
      <c t="n" r="M10" s="6">
        <v>5000000</v>
      </c>
      <c t="n" r="N10" s="6">
        <v>5000000</v>
      </c>
      <c t="n" r="O10" s="6">
        <v>5000000</v>
      </c>
    </row>
    <row spans="1:16" r="11">
      <c t="s" r="A11" s="4">
        <v>440</v>
      </c>
      <c t="n" r="C11" s="8">
        <v>0.0001</v>
      </c>
      <c t="n" r="N11" s="8">
        <v>0.0001</v>
      </c>
      <c t="n" r="O11" s="8">
        <v>0.0001</v>
      </c>
    </row>
    <row spans="1:16" r="12">
      <c t="s" r="A12" s="4">
        <v>446</v>
      </c>
      <c t="s" r="M12" s="4">
        <v>447</v>
      </c>
    </row>
    <row spans="1:16" r="13">
      <c t="s" r="A13" s="4">
        <v>448</v>
      </c>
      <c t="s" r="M13" s="4">
        <v>449</v>
      </c>
    </row>
    <row spans="1:16" r="14">
      <c t="s" r="A14" s="4">
        <v>450</v>
      </c>
      <c t="s" r="M14" s="4">
        <v>451</v>
      </c>
    </row>
    <row spans="1:16" r="15">
      <c t="s" r="A15" s="4">
        <v>452</v>
      </c>
    </row>
    <row spans="1:16" r="16">
      <c t="s" r="A16" s="4">
        <v>453</v>
      </c>
      <c t="n" r="L16" s="6">
        <v>5000000</v>
      </c>
    </row>
    <row spans="1:16" r="17">
      <c t="s" r="A17" s="4">
        <v>454</v>
      </c>
      <c t="n" r="N17" s="7">
        <v>79000</v>
      </c>
    </row>
    <row spans="1:16" r="18">
      <c t="s" r="A18" s="4">
        <v>59</v>
      </c>
    </row>
    <row spans="1:16" r="19">
      <c t="s" r="A19" s="4">
        <v>65</v>
      </c>
      <c t="n" r="C19" s="6">
        <v>5000000</v>
      </c>
      <c t="n" r="J19" s="6">
        <v>10000000</v>
      </c>
      <c t="n" r="N19" s="6">
        <v>5000000</v>
      </c>
      <c t="n" r="O19" s="6">
        <v>5000000</v>
      </c>
    </row>
    <row spans="1:16" r="20">
      <c t="s" r="A20" s="4">
        <v>440</v>
      </c>
      <c t="n" r="C20" s="8">
        <v>0.0001</v>
      </c>
      <c t="n" r="N20" s="8">
        <v>0.0001</v>
      </c>
      <c t="n" r="O20" s="8">
        <v>0.0001</v>
      </c>
    </row>
    <row spans="1:16" r="21">
      <c t="s" r="A21" s="4">
        <v>446</v>
      </c>
      <c t="s" r="J21" s="4">
        <v>455</v>
      </c>
    </row>
    <row spans="1:16" r="22">
      <c t="s" r="A22" s="4">
        <v>448</v>
      </c>
      <c t="s" r="J22" s="4">
        <v>456</v>
      </c>
    </row>
    <row spans="1:16" r="23">
      <c t="s" r="A23" s="4">
        <v>457</v>
      </c>
      <c t="s" r="I23" s="4">
        <v>458</v>
      </c>
      <c t="s" r="J23" s="4">
        <v>459</v>
      </c>
    </row>
    <row spans="1:16" r="24">
      <c t="s" r="A24" s="4">
        <v>460</v>
      </c>
      <c t="n" r="I24" s="6">
        <v>16798</v>
      </c>
    </row>
    <row spans="1:16" r="25">
      <c t="s" r="A25" s="4">
        <v>461</v>
      </c>
      <c t="n" r="I25" s="6">
        <v>30</v>
      </c>
    </row>
    <row spans="1:16" r="26">
      <c t="s" r="A26" s="4">
        <v>462</v>
      </c>
      <c t="n" r="E26" s="6">
        <v>2000</v>
      </c>
    </row>
    <row spans="1:16" r="27">
      <c t="s" r="A27" s="4">
        <v>463</v>
      </c>
      <c t="n" r="C27" s="7">
        <v>5000</v>
      </c>
    </row>
    <row spans="1:16" r="28">
      <c t="s" r="A28" s="4">
        <v>411</v>
      </c>
      <c t="n" r="B28" s="6">
        <v>2000</v>
      </c>
    </row>
    <row spans="1:16" r="29">
      <c t="s" r="A29" s="4">
        <v>464</v>
      </c>
      <c t="n" r="E29" s="7">
        <v>5000</v>
      </c>
    </row>
    <row spans="1:16" r="30">
      <c t="s" r="A30" s="4">
        <v>465</v>
      </c>
    </row>
    <row spans="1:16" r="31">
      <c t="s" r="A31" s="4">
        <v>448</v>
      </c>
      <c t="s" r="H31" s="4">
        <v>466</v>
      </c>
    </row>
    <row spans="1:16" r="32">
      <c t="s" r="A32" s="4">
        <v>467</v>
      </c>
      <c t="n" r="H32" s="6">
        <v>40500</v>
      </c>
    </row>
    <row spans="1:16" r="33">
      <c t="s" r="A33" s="4">
        <v>441</v>
      </c>
      <c t="n" r="H33" s="7">
        <v>101246</v>
      </c>
    </row>
    <row spans="1:16" r="34">
      <c t="s" r="A34" s="4">
        <v>468</v>
      </c>
    </row>
    <row spans="1:16" r="35">
      <c t="s" r="A35" s="4">
        <v>462</v>
      </c>
      <c t="n" r="F35" s="6">
        <v>22000</v>
      </c>
    </row>
    <row spans="1:16" r="36">
      <c t="s" r="A36" s="4">
        <v>463</v>
      </c>
      <c t="n" r="C36" s="7">
        <v>40000</v>
      </c>
    </row>
    <row spans="1:16" r="37">
      <c t="s" r="A37" s="4">
        <v>467</v>
      </c>
      <c t="n" r="B37" s="6">
        <v>22000</v>
      </c>
    </row>
    <row spans="1:16" r="38">
      <c t="s" r="A38" s="4">
        <v>441</v>
      </c>
      <c t="n" r="F38" s="7">
        <v>40000</v>
      </c>
    </row>
    <row spans="1:16" r="39">
      <c t="s" r="A39" s="4">
        <v>58</v>
      </c>
    </row>
    <row spans="1:16" r="40">
      <c t="s" r="A40" s="4">
        <v>65</v>
      </c>
      <c t="n" r="C40" s="6">
        <v>10</v>
      </c>
      <c t="n" r="K40" s="6">
        <v>10</v>
      </c>
      <c t="n" r="N40" s="6">
        <v>10</v>
      </c>
      <c t="n" r="O40" s="6">
        <v>10</v>
      </c>
    </row>
    <row spans="1:16" r="41">
      <c t="s" r="A41" s="4">
        <v>440</v>
      </c>
      <c t="n" r="C41" s="8">
        <v>0.0001</v>
      </c>
      <c t="n" r="N41" s="8">
        <v>0.0001</v>
      </c>
      <c t="n" r="O41" s="8">
        <v>0.0001</v>
      </c>
    </row>
    <row spans="1:16" r="42">
      <c t="s" r="A42" s="4">
        <v>446</v>
      </c>
      <c t="s" r="K42" s="4">
        <v>469</v>
      </c>
    </row>
    <row spans="1:16" r="43">
      <c t="s" r="A43" s="4">
        <v>450</v>
      </c>
      <c t="s" r="K43" s="4">
        <v>470</v>
      </c>
    </row>
    <row spans="1:16" r="44">
      <c t="s" r="A44" s="4">
        <v>471</v>
      </c>
    </row>
    <row spans="1:16" r="45">
      <c t="s" r="A45" s="4">
        <v>467</v>
      </c>
      <c t="n" r="G45" s="6">
        <v>10</v>
      </c>
    </row>
    <row spans="1:16" r="46">
      <c t="s" r="A46" s="4">
        <v>99</v>
      </c>
      <c t="n" r="G46" s="7">
        <v>88676</v>
      </c>
    </row>
    <row spans="1:16" r="47">
      <c t="s" r="A47" s="4">
        <v>60</v>
      </c>
    </row>
    <row spans="1:16" r="48">
      <c t="s" r="A48" s="4">
        <v>65</v>
      </c>
      <c t="n" r="C48" s="6">
        <v>20000</v>
      </c>
      <c t="n" r="D48" s="6">
        <v>20000</v>
      </c>
      <c t="n" r="N48" s="6">
        <v>20000</v>
      </c>
      <c t="n" r="O48" s="6">
        <v>20000</v>
      </c>
    </row>
    <row spans="1:16" r="49">
      <c t="s" r="A49" s="4">
        <v>440</v>
      </c>
      <c t="n" r="C49" s="8">
        <v>0.0001</v>
      </c>
      <c t="n" r="N49" s="8">
        <v>0.0001</v>
      </c>
      <c t="n" r="O49" s="8">
        <v>0.0001</v>
      </c>
    </row>
    <row spans="1:16" r="50">
      <c t="s" r="A50" s="4">
        <v>446</v>
      </c>
      <c t="s" r="D50" s="4">
        <v>472</v>
      </c>
    </row>
    <row spans="1:16" r="51">
      <c t="s" r="A51" s="4">
        <v>448</v>
      </c>
      <c t="s" r="D51" s="4">
        <v>473</v>
      </c>
    </row>
    <row spans="1:16" r="52">
      <c t="s" r="A52" s="4">
        <v>450</v>
      </c>
      <c t="s" r="D52" s="4">
        <v>474</v>
      </c>
    </row>
    <row spans="1:16" r="53">
      <c t="s" r="A53" s="4">
        <v>475</v>
      </c>
    </row>
    <row spans="1:16" r="54">
      <c t="s" r="A54" s="4">
        <v>65</v>
      </c>
      <c t="n" r="N54" s="6">
        <v>15000010</v>
      </c>
      <c t="n" r="O54" s="6">
        <v>15000010</v>
      </c>
    </row>
    <row spans="1:16" r="55">
      <c t="s" r="A55" s="4">
        <v>440</v>
      </c>
      <c t="n" r="N55" s="8">
        <v>0.0001</v>
      </c>
      <c t="n" r="O55" s="8">
        <v>0.00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476</v>
      </c>
      <c t="s" r="B1" s="2">
        <v>477</v>
      </c>
    </row>
    <row spans="1:2" r="2">
      <c t="s" r="A2" s="4">
        <v>478</v>
      </c>
    </row>
    <row spans="1:2" r="3">
      <c t="s" r="A3" s="3">
        <v>479</v>
      </c>
    </row>
    <row spans="1:2" r="4">
      <c t="s" r="A4" s="4">
        <v>367</v>
      </c>
      <c t="n" r="B4" s="7">
        <v>19688</v>
      </c>
    </row>
    <row spans="1:2" r="5">
      <c t="s" r="A5" s="4">
        <v>368</v>
      </c>
      <c t="s" r="B5" s="4">
        <v>241</v>
      </c>
    </row>
    <row spans="1:2" r="6">
      <c t="s" r="A6" s="4">
        <v>325</v>
      </c>
      <c t="s" r="B6" s="4">
        <v>480</v>
      </c>
    </row>
    <row spans="1:2" r="7">
      <c t="s" r="A7" s="4">
        <v>481</v>
      </c>
      <c t="s" r="B7" s="4">
        <v>482</v>
      </c>
    </row>
    <row spans="1:2" r="8">
      <c t="s" r="A8" s="4">
        <v>483</v>
      </c>
    </row>
    <row spans="1:2" r="9">
      <c t="s" r="A9" s="3">
        <v>479</v>
      </c>
    </row>
    <row spans="1:2" r="10">
      <c t="s" r="A10" s="4">
        <v>367</v>
      </c>
      <c t="n" r="B10" s="7">
        <v>39375</v>
      </c>
    </row>
    <row spans="1:2" r="11">
      <c t="s" r="A11" s="4">
        <v>368</v>
      </c>
      <c t="s" r="B11" s="4">
        <v>241</v>
      </c>
    </row>
    <row spans="1:2" r="12">
      <c t="s" r="A12" s="4">
        <v>325</v>
      </c>
      <c t="s" r="B12" s="4">
        <v>480</v>
      </c>
    </row>
    <row spans="1:2" r="13">
      <c t="s" r="A13" s="4">
        <v>481</v>
      </c>
      <c t="s" r="B13" s="4">
        <v>4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r="A1" s="1">
        <v>72</v>
      </c>
      <c t="s" r="B1" s="2">
        <v>73</v>
      </c>
      <c t="s" r="D1" s="2">
        <v>1</v>
      </c>
    </row>
    <row spans="1:5" r="2">
      <c t="s" r="B2" s="2">
        <v>2</v>
      </c>
      <c t="s" r="C2" s="2">
        <v>74</v>
      </c>
      <c t="s" r="D2" s="2">
        <v>2</v>
      </c>
      <c t="s" r="E2" s="2">
        <v>74</v>
      </c>
    </row>
    <row spans="1:5" r="3">
      <c t="s" r="A3" s="3">
        <v>75</v>
      </c>
    </row>
    <row spans="1:5" r="4">
      <c t="s" r="A4" s="4">
        <v>76</v>
      </c>
      <c t="n" r="B4" s="7">
        <v>30628</v>
      </c>
      <c t="s" r="C4" s="4">
        <v>32</v>
      </c>
      <c t="n" r="D4" s="7">
        <v>42921</v>
      </c>
      <c t="s" r="E4" s="4">
        <v>32</v>
      </c>
    </row>
    <row spans="1:5" r="5">
      <c t="s" r="A5" s="4">
        <v>77</v>
      </c>
      <c t="n" r="B5" s="6">
        <v>13547</v>
      </c>
      <c t="s" r="C5" s="4">
        <v>32</v>
      </c>
      <c t="n" r="D5" s="6">
        <v>20469</v>
      </c>
      <c t="s" r="E5" s="4">
        <v>32</v>
      </c>
    </row>
    <row spans="1:5" r="6">
      <c t="s" r="A6" s="4">
        <v>78</v>
      </c>
      <c t="n" r="B6" s="6">
        <v>17081</v>
      </c>
      <c t="s" r="C6" s="4">
        <v>32</v>
      </c>
      <c t="n" r="D6" s="6">
        <v>22452</v>
      </c>
      <c t="s" r="E6" s="4">
        <v>32</v>
      </c>
    </row>
    <row spans="1:5" r="7">
      <c t="s" r="A7" s="3">
        <v>79</v>
      </c>
    </row>
    <row spans="1:5" r="8">
      <c t="s" r="A8" s="4">
        <v>80</v>
      </c>
      <c t="n" r="B8" s="6">
        <v>32500</v>
      </c>
      <c t="n" r="C8" s="6">
        <v>59226</v>
      </c>
      <c t="n" r="D8" s="6">
        <v>72500</v>
      </c>
      <c t="n" r="E8" s="6">
        <v>231001</v>
      </c>
    </row>
    <row spans="1:5" r="9">
      <c t="s" r="A9" s="4">
        <v>81</v>
      </c>
      <c t="n" r="B9" s="6">
        <v>8100</v>
      </c>
      <c t="n" r="C9" s="6">
        <v>18561</v>
      </c>
      <c t="n" r="D9" s="6">
        <v>12475</v>
      </c>
      <c t="n" r="E9" s="6">
        <v>23836</v>
      </c>
    </row>
    <row spans="1:5" r="10">
      <c t="s" r="A10" s="4">
        <v>82</v>
      </c>
      <c t="n" r="B10" s="6">
        <v>168159</v>
      </c>
      <c t="n" r="C10" s="6">
        <v>5054</v>
      </c>
      <c t="n" r="D10" s="6">
        <v>253291</v>
      </c>
      <c t="n" r="E10" s="6">
        <v>14820</v>
      </c>
    </row>
    <row spans="1:5" r="11">
      <c t="s" r="A11" s="4">
        <v>83</v>
      </c>
      <c t="n" r="B11" s="6">
        <v>208759</v>
      </c>
      <c t="n" r="C11" s="6">
        <v>82841</v>
      </c>
      <c t="n" r="D11" s="6">
        <v>338266</v>
      </c>
      <c t="n" r="E11" s="6">
        <v>269657</v>
      </c>
    </row>
    <row spans="1:5" r="12">
      <c t="s" r="A12" s="4">
        <v>84</v>
      </c>
      <c t="n" r="B12" s="6">
        <v>-191678</v>
      </c>
      <c t="n" r="C12" s="6">
        <v>-82841</v>
      </c>
      <c t="n" r="D12" s="6">
        <v>-315814</v>
      </c>
      <c t="n" r="E12" s="6">
        <v>-269657</v>
      </c>
    </row>
    <row spans="1:5" r="13">
      <c t="s" r="A13" s="3">
        <v>85</v>
      </c>
    </row>
    <row spans="1:5" r="14">
      <c t="s" r="A14" s="4">
        <v>86</v>
      </c>
      <c t="n" r="B14" s="6">
        <v>-142063</v>
      </c>
      <c t="n" r="C14" s="6">
        <v>21841</v>
      </c>
      <c t="n" r="D14" s="6">
        <v>-51318</v>
      </c>
      <c t="n" r="E14" s="6">
        <v>-22788</v>
      </c>
    </row>
    <row spans="1:5" r="15">
      <c t="s" r="A15" s="4">
        <v>87</v>
      </c>
      <c t="s" r="B15" s="4">
        <v>32</v>
      </c>
      <c t="n" r="C15" s="6">
        <v>-3107500</v>
      </c>
      <c t="s" r="D15" s="4">
        <v>32</v>
      </c>
      <c t="n" r="E15" s="6">
        <v>-3107500</v>
      </c>
    </row>
    <row spans="1:5" r="16">
      <c t="s" r="A16" s="4">
        <v>88</v>
      </c>
      <c t="s" r="B16" s="4">
        <v>32</v>
      </c>
      <c t="s" r="C16" s="4">
        <v>32</v>
      </c>
      <c t="s" r="D16" s="4">
        <v>32</v>
      </c>
      <c t="n" r="E16" s="6">
        <v>31875</v>
      </c>
    </row>
    <row spans="1:5" r="17">
      <c t="s" r="A17" s="4">
        <v>89</v>
      </c>
      <c t="n" r="B17" s="6">
        <v>28997</v>
      </c>
      <c t="n" r="C17" s="6">
        <v>37108</v>
      </c>
      <c t="n" r="D17" s="6">
        <v>-63903</v>
      </c>
      <c t="n" r="E17" s="6">
        <v>96235</v>
      </c>
    </row>
    <row spans="1:5" r="18">
      <c t="s" r="A18" s="4">
        <v>90</v>
      </c>
      <c t="n" r="B18" s="6">
        <v>-171060</v>
      </c>
      <c t="n" r="C18" s="6">
        <v>-3122767</v>
      </c>
      <c t="n" r="D18" s="6">
        <v>-115221</v>
      </c>
      <c t="n" r="E18" s="6">
        <v>-3258398</v>
      </c>
    </row>
    <row spans="1:5" r="19">
      <c t="s" r="A19" s="4">
        <v>91</v>
      </c>
      <c t="n" r="B19" s="7">
        <v>-369988</v>
      </c>
      <c t="n" r="C19" s="7">
        <v>-3205608</v>
      </c>
      <c t="n" r="D19" s="7">
        <v>-431035</v>
      </c>
      <c t="n" r="E19" s="7">
        <v>-3528055</v>
      </c>
    </row>
    <row spans="1:5" r="20">
      <c t="s" r="A20" s="3">
        <v>92</v>
      </c>
    </row>
    <row spans="1:5" r="21">
      <c t="s" r="A21" s="4">
        <v>93</v>
      </c>
      <c t="n" r="B21" s="7">
        <v>0</v>
      </c>
      <c t="n" r="C21" s="10">
        <v>-0.01</v>
      </c>
      <c t="n" r="D21" s="7">
        <v>0</v>
      </c>
      <c t="n" r="E21" s="10">
        <v>-0.01</v>
      </c>
    </row>
    <row spans="1:5" r="22">
      <c t="s" r="A22" s="3">
        <v>94</v>
      </c>
    </row>
    <row spans="1:5" r="23">
      <c t="s" r="A23" s="4">
        <v>95</v>
      </c>
      <c t="n" r="B23" s="6">
        <v>323474377</v>
      </c>
      <c t="n" r="C23" s="6">
        <v>617231755</v>
      </c>
      <c t="n" r="D23" s="6">
        <v>291975974</v>
      </c>
      <c t="n" r="E23" s="6">
        <v>3581920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96</v>
      </c>
      <c t="s" r="B1" s="2">
        <v>1</v>
      </c>
    </row>
    <row spans="1:3" r="2">
      <c t="s" r="B2" s="2">
        <v>2</v>
      </c>
      <c t="s" r="C2" s="2">
        <v>74</v>
      </c>
    </row>
    <row spans="1:3" r="3">
      <c t="s" r="A3" s="3">
        <v>97</v>
      </c>
    </row>
    <row spans="1:3" r="4">
      <c t="s" r="A4" s="4">
        <v>91</v>
      </c>
      <c t="n" r="B4" s="7">
        <v>-431035</v>
      </c>
      <c t="n" r="C4" s="7">
        <v>-3528055</v>
      </c>
    </row>
    <row spans="1:3" r="5">
      <c t="s" r="A5" s="3">
        <v>98</v>
      </c>
    </row>
    <row spans="1:3" r="6">
      <c t="s" r="A6" s="4">
        <v>99</v>
      </c>
      <c t="s" r="B6" s="4">
        <v>32</v>
      </c>
      <c t="n" r="C6" s="6">
        <v>79000</v>
      </c>
    </row>
    <row spans="1:3" r="7">
      <c t="s" r="A7" s="4">
        <v>100</v>
      </c>
      <c t="s" r="B7" s="4">
        <v>32</v>
      </c>
      <c t="n" r="C7" s="6">
        <v>2000</v>
      </c>
    </row>
    <row spans="1:3" r="8">
      <c t="s" r="A8" s="4">
        <v>101</v>
      </c>
      <c t="n" r="B8" s="6">
        <v>-51318</v>
      </c>
      <c t="n" r="C8" s="6">
        <v>-22788</v>
      </c>
    </row>
    <row spans="1:3" r="9">
      <c t="s" r="A9" s="4">
        <v>102</v>
      </c>
      <c t="s" r="B9" s="4">
        <v>32</v>
      </c>
      <c t="n" r="C9" s="6">
        <v>-3107500</v>
      </c>
    </row>
    <row spans="1:3" r="10">
      <c t="s" r="A10" s="4">
        <v>103</v>
      </c>
      <c t="n" r="B10" s="6">
        <v>50716</v>
      </c>
      <c t="n" r="C10" s="6">
        <v>78856</v>
      </c>
    </row>
    <row spans="1:3" r="11">
      <c t="s" r="A11" s="4">
        <v>104</v>
      </c>
      <c t="n" r="B11" s="6">
        <v>1042</v>
      </c>
      <c t="s" r="C11" s="4">
        <v>32</v>
      </c>
    </row>
    <row spans="1:3" r="12">
      <c t="s" r="A12" s="3">
        <v>105</v>
      </c>
    </row>
    <row spans="1:3" r="13">
      <c t="s" r="A13" s="4">
        <v>106</v>
      </c>
      <c t="n" r="B13" s="6">
        <v>-111800</v>
      </c>
      <c t="s" r="C13" s="4">
        <v>32</v>
      </c>
    </row>
    <row spans="1:3" r="14">
      <c t="s" r="A14" s="4">
        <v>107</v>
      </c>
      <c t="n" r="B14" s="6">
        <v>9630</v>
      </c>
      <c t="n" r="C14" s="6">
        <v>-33375</v>
      </c>
    </row>
    <row spans="1:3" r="15">
      <c t="s" r="A15" s="4">
        <v>108</v>
      </c>
      <c t="n" r="B15" s="6">
        <v>37499</v>
      </c>
      <c t="n" r="C15" s="6">
        <v>14050</v>
      </c>
    </row>
    <row spans="1:3" r="16">
      <c t="s" r="A16" s="4">
        <v>109</v>
      </c>
      <c t="n" r="B16" s="6">
        <v>21031</v>
      </c>
      <c t="n" r="C16" s="6">
        <v>102650</v>
      </c>
    </row>
    <row spans="1:3" r="17">
      <c t="s" r="A17" s="4">
        <v>110</v>
      </c>
      <c t="n" r="B17" s="6">
        <v>-167261</v>
      </c>
      <c t="n" r="C17" s="6">
        <v>-87836</v>
      </c>
    </row>
    <row spans="1:3" r="18">
      <c t="s" r="A18" s="3">
        <v>111</v>
      </c>
    </row>
    <row spans="1:3" r="19">
      <c t="s" r="A19" s="4">
        <v>112</v>
      </c>
      <c t="n" r="B19" s="6">
        <v>12500</v>
      </c>
      <c t="s" r="C19" s="4">
        <v>32</v>
      </c>
    </row>
    <row spans="1:3" r="20">
      <c t="s" r="A20" s="4">
        <v>113</v>
      </c>
      <c t="n" r="B20" s="6">
        <v>-12500</v>
      </c>
      <c t="s" r="C20" s="4">
        <v>32</v>
      </c>
    </row>
    <row spans="1:3" r="21">
      <c t="s" r="A21" s="3">
        <v>114</v>
      </c>
    </row>
    <row spans="1:3" r="22">
      <c t="s" r="A22" s="4">
        <v>115</v>
      </c>
      <c t="n" r="B22" s="6">
        <v>99150</v>
      </c>
      <c t="n" r="C22" s="6">
        <v>20200</v>
      </c>
    </row>
    <row spans="1:3" r="23">
      <c t="s" r="A23" s="4">
        <v>116</v>
      </c>
      <c t="s" r="B23" s="4">
        <v>32</v>
      </c>
      <c t="n" r="C23" s="6">
        <v>7585</v>
      </c>
    </row>
    <row spans="1:3" r="24">
      <c t="s" r="A24" s="4">
        <v>117</v>
      </c>
      <c t="n" r="B24" s="6">
        <v>90331</v>
      </c>
      <c t="s" r="C24" s="4">
        <v>32</v>
      </c>
    </row>
    <row spans="1:3" r="25">
      <c t="s" r="A25" s="4">
        <v>118</v>
      </c>
      <c t="s" r="B25" s="4">
        <v>32</v>
      </c>
      <c t="n" r="C25" s="6">
        <v>3000</v>
      </c>
    </row>
    <row spans="1:3" r="26">
      <c t="s" r="A26" s="4">
        <v>119</v>
      </c>
      <c t="n" r="B26" s="6">
        <v>189481</v>
      </c>
      <c t="n" r="C26" s="6">
        <v>15615</v>
      </c>
    </row>
    <row spans="1:3" r="27">
      <c t="s" r="A27" s="4">
        <v>120</v>
      </c>
      <c t="n" r="B27" s="6">
        <v>9720</v>
      </c>
      <c t="n" r="C27" s="6">
        <v>-72221</v>
      </c>
    </row>
    <row spans="1:3" r="28">
      <c t="s" r="A28" s="4">
        <v>121</v>
      </c>
      <c t="n" r="B28" s="6">
        <v>80</v>
      </c>
      <c t="n" r="C28" s="6">
        <v>81980</v>
      </c>
    </row>
    <row spans="1:3" r="29">
      <c t="s" r="A29" s="4">
        <v>122</v>
      </c>
      <c t="n" r="B29" s="6">
        <v>9800</v>
      </c>
      <c t="n" r="C29" s="6">
        <v>9759</v>
      </c>
    </row>
    <row spans="1:3" r="30">
      <c t="s" r="A30" s="4">
        <v>123</v>
      </c>
      <c t="s" r="B30" s="4">
        <v>32</v>
      </c>
      <c t="s" r="C30" s="4">
        <v>32</v>
      </c>
    </row>
    <row spans="1:3" r="31">
      <c t="s" r="A31" s="4">
        <v>124</v>
      </c>
      <c t="s" r="B31" s="4">
        <v>32</v>
      </c>
      <c t="s" r="C31" s="4">
        <v>32</v>
      </c>
    </row>
    <row spans="1:3" r="32">
      <c t="s" r="A32" s="3">
        <v>125</v>
      </c>
    </row>
    <row spans="1:3" r="33">
      <c t="s" r="A33" s="4">
        <v>126</v>
      </c>
      <c t="s" r="B33" s="4">
        <v>32</v>
      </c>
      <c t="n" r="C33" s="6">
        <v>39000</v>
      </c>
    </row>
    <row spans="1:3" r="34">
      <c t="s" r="A34" s="4">
        <v>127</v>
      </c>
      <c t="n" r="B34" s="6">
        <v>16978</v>
      </c>
      <c t="n" r="C34" s="6">
        <v>14330</v>
      </c>
    </row>
    <row spans="1:3" r="35">
      <c t="s" r="A35" s="4">
        <v>128</v>
      </c>
      <c t="n" r="B35" s="6">
        <v>16844</v>
      </c>
      <c t="n" r="C35" s="6">
        <v>24062</v>
      </c>
    </row>
    <row spans="1:3" r="36">
      <c t="s" r="A36" s="4">
        <v>129</v>
      </c>
      <c t="n" r="B36" s="6">
        <v>246746</v>
      </c>
    </row>
    <row spans="1:3" r="37">
      <c t="s" r="A37" s="4">
        <v>130</v>
      </c>
      <c t="n" r="B37" s="7">
        <v>217500</v>
      </c>
      <c t="s" r="C37" s="4">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1</v>
      </c>
      <c t="s" r="B1" s="2">
        <v>1</v>
      </c>
    </row>
    <row spans="1:2" r="2">
      <c t="s" r="B2" s="2">
        <v>2</v>
      </c>
    </row>
    <row spans="1:2" r="3">
      <c t="s" r="A3" s="3">
        <v>132</v>
      </c>
    </row>
    <row spans="1:2" r="4">
      <c t="s" r="A4" s="4">
        <v>133</v>
      </c>
      <c t="s" r="B4" s="4">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38</v>
      </c>
      <c t="s" r="B1" s="2">
        <v>1</v>
      </c>
    </row>
    <row spans="1:2" r="2">
      <c t="s" r="B2" s="2">
        <v>2</v>
      </c>
    </row>
    <row spans="1:2" r="3">
      <c t="s" r="A3" s="3">
        <v>138</v>
      </c>
    </row>
    <row spans="1:2" r="4">
      <c t="s" r="A4" s="4">
        <v>138</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Statements Of Operations (Unaud</vt:lpstr>
      <vt:lpstr>Statements Of Cash Flows (Unaud</vt:lpstr>
      <vt:lpstr>History Of Operations</vt:lpstr>
      <vt:lpstr>Significant Accounting Policies</vt:lpstr>
      <vt:lpstr>Acquisitions</vt:lpstr>
      <vt:lpstr>Convertible Debentures</vt:lpstr>
      <vt:lpstr>Accrued Interest And Penalties</vt:lpstr>
      <vt:lpstr>Convertible Notes Payable</vt:lpstr>
      <vt:lpstr>Loans Payable - Related Party A</vt:lpstr>
      <vt:lpstr>Common Stock Transactions</vt:lpstr>
      <vt:lpstr>Preferred Stock</vt:lpstr>
      <vt:lpstr>Segment Reporting</vt:lpstr>
      <vt:lpstr>Related Parties</vt:lpstr>
      <vt:lpstr>Going Concern</vt:lpstr>
      <vt:lpstr>Subsequent Events</vt:lpstr>
      <vt:lpstr>Significant Accounting Polici19</vt:lpstr>
      <vt:lpstr>Significant Accounting Polici20</vt:lpstr>
      <vt:lpstr>Accrued Interest And Penalties </vt:lpstr>
      <vt:lpstr>Convertible Notes Payable (Tabl</vt:lpstr>
      <vt:lpstr>Segment Reporting (Tables)</vt:lpstr>
      <vt:lpstr>Significant Accounting Polici24</vt:lpstr>
      <vt:lpstr>Accrued Interest And Penaltie25</vt:lpstr>
      <vt:lpstr>Convertible Notes Payable (Sche</vt:lpstr>
      <vt:lpstr>Convertible Notes Payable (Sc27</vt:lpstr>
      <vt:lpstr>Segment Reporting (Details)</vt:lpstr>
      <vt:lpstr>Acquisitions (Narrative) (Detai</vt:lpstr>
      <vt:lpstr>Convertible Debentures (Narrati</vt:lpstr>
      <vt:lpstr>Convertible Notes Payable (Narr</vt:lpstr>
      <vt:lpstr>Convertible Notes Payable (Na32</vt:lpstr>
      <vt:lpstr>Loans Payable - Related Party33</vt:lpstr>
      <vt:lpstr>Common Stock Transactions (Narr</vt:lpstr>
      <vt:lpstr>Preferred Stock (Narrative) (De</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4T10:56:38Z</dcterms:created>
  <dcterms:modified xmlns:dcterms="http://purl.org/dc/terms/" xmlns:xsi="http://www.w3.org/2001/XMLSchema-instance" xsi:type="dcterms:W3CDTF">2016-08-24T10:56:38Z</dcterms:modified>
  <dc:title xmlns:dc="http://purl.org/dc/elements/1.1/">Untitled</dc:title>
  <dc:description xmlns:dc="http://purl.org/dc/elements/1.1/"/>
  <dc:subject xmlns:dc="http://purl.org/dc/elements/1.1/"/>
  <cp:keywords/>
  <cp:category/>
</cp:coreProperties>
</file>